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Recently Issued Accounting Pron" sheetId="10" state="visible" r:id="rId10"/>
    <sheet xmlns:r="http://schemas.openxmlformats.org/officeDocument/2006/relationships" name="Business Combinations" sheetId="11" state="visible" r:id="rId11"/>
    <sheet xmlns:r="http://schemas.openxmlformats.org/officeDocument/2006/relationships" name="Prepaid Expenses and Other Curr" sheetId="12" state="visible" r:id="rId12"/>
    <sheet xmlns:r="http://schemas.openxmlformats.org/officeDocument/2006/relationships" name="Right-of-Use Assets and Lease L" sheetId="13" state="visible" r:id="rId13"/>
    <sheet xmlns:r="http://schemas.openxmlformats.org/officeDocument/2006/relationships" name="Accrued Expenses and Other Curr" sheetId="14" state="visible" r:id="rId14"/>
    <sheet xmlns:r="http://schemas.openxmlformats.org/officeDocument/2006/relationships" name="Accrued Salaries and Payroll"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Segment and Geographic Informat" sheetId="19" state="visible" r:id="rId19"/>
    <sheet xmlns:r="http://schemas.openxmlformats.org/officeDocument/2006/relationships" name="Commitments and Contingent Liab" sheetId="20" state="visible" r:id="rId20"/>
    <sheet xmlns:r="http://schemas.openxmlformats.org/officeDocument/2006/relationships" name="Legal Proceedings"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Restructuring and Related Char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Basis of Presen_2" sheetId="29" state="visible" r:id="rId29"/>
    <sheet xmlns:r="http://schemas.openxmlformats.org/officeDocument/2006/relationships" name="Prepaid Expenses and Other Cu_2" sheetId="30" state="visible" r:id="rId30"/>
    <sheet xmlns:r="http://schemas.openxmlformats.org/officeDocument/2006/relationships" name="Right-of-Use Assets and Lease_2" sheetId="31" state="visible" r:id="rId31"/>
    <sheet xmlns:r="http://schemas.openxmlformats.org/officeDocument/2006/relationships" name="Accrued Expenses and Other Cu_2" sheetId="32" state="visible" r:id="rId32"/>
    <sheet xmlns:r="http://schemas.openxmlformats.org/officeDocument/2006/relationships" name="Accrued Salaries and Payroll (T"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Segment and Geographic Inform_2" sheetId="37" state="visible" r:id="rId37"/>
    <sheet xmlns:r="http://schemas.openxmlformats.org/officeDocument/2006/relationships" name="Revenue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Restructuring and Related Cha_2" sheetId="42" state="visible" r:id="rId42"/>
    <sheet xmlns:r="http://schemas.openxmlformats.org/officeDocument/2006/relationships" name="Organization, Basis of Presen_3" sheetId="43" state="visible" r:id="rId43"/>
    <sheet xmlns:r="http://schemas.openxmlformats.org/officeDocument/2006/relationships" name="Business Combinations - Narrati"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Right-of-Use Assets and Lease_3" sheetId="47" state="visible" r:id="rId47"/>
    <sheet xmlns:r="http://schemas.openxmlformats.org/officeDocument/2006/relationships" name="Right-of-Use Assets and Lease_4" sheetId="48" state="visible" r:id="rId48"/>
    <sheet xmlns:r="http://schemas.openxmlformats.org/officeDocument/2006/relationships" name="Right-of-Use Assets and Lease_5" sheetId="49" state="visible" r:id="rId49"/>
    <sheet xmlns:r="http://schemas.openxmlformats.org/officeDocument/2006/relationships" name="Right-of-Use Assets and Lease_6" sheetId="50" state="visible" r:id="rId50"/>
    <sheet xmlns:r="http://schemas.openxmlformats.org/officeDocument/2006/relationships" name="Accrued Expenses and Other Cu_3" sheetId="51" state="visible" r:id="rId51"/>
    <sheet xmlns:r="http://schemas.openxmlformats.org/officeDocument/2006/relationships" name="Accrued Salaries and Payroll (D" sheetId="52" state="visible" r:id="rId52"/>
    <sheet xmlns:r="http://schemas.openxmlformats.org/officeDocument/2006/relationships" name="Debt - Schedule of Debt Instrum" sheetId="53" state="visible" r:id="rId53"/>
    <sheet xmlns:r="http://schemas.openxmlformats.org/officeDocument/2006/relationships" name="Debt - Narrative (Details)" sheetId="54" state="visible" r:id="rId54"/>
    <sheet xmlns:r="http://schemas.openxmlformats.org/officeDocument/2006/relationships" name="Debt - Amortization of Debt Dis" sheetId="55" state="visible" r:id="rId55"/>
    <sheet xmlns:r="http://schemas.openxmlformats.org/officeDocument/2006/relationships" name="Fair Value Measurements (Detail" sheetId="56" state="visible" r:id="rId56"/>
    <sheet xmlns:r="http://schemas.openxmlformats.org/officeDocument/2006/relationships" name="Derivative Instruments - Narrat" sheetId="57" state="visible" r:id="rId57"/>
    <sheet xmlns:r="http://schemas.openxmlformats.org/officeDocument/2006/relationships" name="Derivative Instruments - Intere"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Revenues - Disaggregation of Re" sheetId="61" state="visible" r:id="rId61"/>
    <sheet xmlns:r="http://schemas.openxmlformats.org/officeDocument/2006/relationships" name="Revenues - Narrative (Details)" sheetId="62" state="visible" r:id="rId62"/>
    <sheet xmlns:r="http://schemas.openxmlformats.org/officeDocument/2006/relationships" name="Income Taxes -Schedule of Incom" sheetId="63" state="visible" r:id="rId63"/>
    <sheet xmlns:r="http://schemas.openxmlformats.org/officeDocument/2006/relationships" name="Income Taxes - Narrative (Detai" sheetId="64" state="visible" r:id="rId64"/>
    <sheet xmlns:r="http://schemas.openxmlformats.org/officeDocument/2006/relationships" name="Stock-Based Compensation - Narr" sheetId="65" state="visible" r:id="rId65"/>
    <sheet xmlns:r="http://schemas.openxmlformats.org/officeDocument/2006/relationships" name="Stock-Based Compensation - Stoc" sheetId="66" state="visible" r:id="rId66"/>
    <sheet xmlns:r="http://schemas.openxmlformats.org/officeDocument/2006/relationships" name="Earnings Per Share - Narrative " sheetId="67" state="visible" r:id="rId67"/>
    <sheet xmlns:r="http://schemas.openxmlformats.org/officeDocument/2006/relationships" name="Earnings Per Share - Basic and " sheetId="68" state="visible" r:id="rId68"/>
    <sheet xmlns:r="http://schemas.openxmlformats.org/officeDocument/2006/relationships" name="Restructuring and Related Cha_3" sheetId="69" state="visible" r:id="rId69"/>
    <sheet xmlns:r="http://schemas.openxmlformats.org/officeDocument/2006/relationships" name="Restructuring and Related Cha_4" sheetId="70" state="visible" r:id="rId70"/>
    <sheet xmlns:r="http://schemas.openxmlformats.org/officeDocument/2006/relationships" name="Restructuring and Related Cha_5"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82</t>
        </is>
      </c>
      <c r="C8" s="4" t="inlineStr">
        <is>
          <t xml:space="preserve"> </t>
        </is>
      </c>
    </row>
    <row r="9">
      <c r="A9" s="4" t="inlineStr">
        <is>
          <t>Entity Registrant Name</t>
        </is>
      </c>
      <c r="B9" s="4" t="inlineStr">
        <is>
          <t>HireRight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092072</t>
        </is>
      </c>
      <c r="C11" s="4" t="inlineStr">
        <is>
          <t xml:space="preserve"> </t>
        </is>
      </c>
    </row>
    <row r="12">
      <c r="A12" s="4" t="inlineStr">
        <is>
          <t>Entity Address, Address Line One</t>
        </is>
      </c>
      <c r="B12" s="4" t="inlineStr">
        <is>
          <t>100 Centerview Drive, Suite 300</t>
        </is>
      </c>
      <c r="C12" s="4" t="inlineStr">
        <is>
          <t xml:space="preserve"> </t>
        </is>
      </c>
    </row>
    <row r="13">
      <c r="A13" s="4" t="inlineStr">
        <is>
          <t>Entity Address, City or Town</t>
        </is>
      </c>
      <c r="B13" s="4" t="inlineStr">
        <is>
          <t>Nashville</t>
        </is>
      </c>
      <c r="C13" s="4" t="inlineStr">
        <is>
          <t xml:space="preserve"> </t>
        </is>
      </c>
    </row>
    <row r="14">
      <c r="A14" s="4" t="inlineStr">
        <is>
          <t>Entity Incorporation, State or Country Code</t>
        </is>
      </c>
      <c r="B14" s="4" t="inlineStr">
        <is>
          <t>TN</t>
        </is>
      </c>
      <c r="C14" s="4" t="inlineStr">
        <is>
          <t xml:space="preserve"> </t>
        </is>
      </c>
    </row>
    <row r="15">
      <c r="A15" s="4" t="inlineStr">
        <is>
          <t>Entity Address, Postal Zip Code</t>
        </is>
      </c>
      <c r="B15" s="4" t="inlineStr">
        <is>
          <t>37214</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20-9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H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7352961</v>
      </c>
    </row>
    <row r="29">
      <c r="A29" s="4" t="inlineStr">
        <is>
          <t>Entity Central Index Key</t>
        </is>
      </c>
      <c r="B29" s="4" t="inlineStr">
        <is>
          <t>000185928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Recently Issued Accounting Pronouncements Not Yet Adopted In March 2024, the FASB issued ASU 2024-02, “ Codification Improvements—Amendments to Remove References to the Concepts Statements” to facilitate amendments to the codification that remove references to various FASB Concepts Statements. The Company is required to adopt the guidance for annual periods beginning after December 15, 2024, though early adoption is permitted. The Company is currently evaluating the impact of this amendment on the condensed consolidated financial statements. In December 2023, the FASB issued ASU 2023-09, “ Income Taxes (Topic 740): Improvements to Income Tax Disclosures” to enhance the transparency and decision usefulness of income tax disclosures. The ASU requires entities to provide on an annual basis disaggregated income tax disclosures on the rate reconciliation and income taxes paid. The Company is required to adopt the guidance for annual periods beginning after December 15, 2024, though early adoption is permitted. The Company is currently evaluating the impact of this amendment on the condensed consolidated financial statements. In November 2023, the FASB issued ASU 2023-07, “ Segment Reporting (Topic 280): Improvements to Reportable Segment Disclosures” to improve the disclosures about a public entity’s reportable segments and address requests from investors for additional, more detailed information about a reportable segment’s expenses. The Company is required to adopt the guidance for annual periods beginning after December 15, 2023 and interim periods within fiscal years beginning after December 15, 2024, though early adoption is permitted. The Company is currently evaluating the impact of this amendment on the condensed consolidated financial statements. In March 2020, the FASB issued ASU 2020-04 , “Reference Rate Reform (Topic 848),”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Reference Rate Reform (Topic 848): Scope, ” which expanded the scope of Topic 848 to include derivative instruments impacted by the discounting transition. In December 2022, the FASB issued ASU 2022-06, “Reference Rate Reform (Topic 848): Deferral of the Sunset Date of Topic 848,” which extended the temporary accounting rules under Topic 848 from December 31, 2022 to December 31, 2024. The Company does not expect the adoption of this guidance to have a material impa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On December 31, 2022, and February 16, 2023, the Company entered into definitive agreements to purchase 60% of the equity interests in Digital Technology Identity Services, LLC (“DTIS”), a privately held company that specializes in collecting and processing biometric and biographical data, for a total purchase price of $26.5 million, including a one-year $2.3 million cash holdback, which, subject to claims by the Company under the purchase agreement, is due no later than 15 days following the first anniversary of the closing date (the “DTIS Acquisition”). The purchase of 60% of the equity interests represents a controlling interest in DTIS. The purchase was completed on July 3, 2023 and was funded with available cash. The remaining 40% of the equity interest in DTIS is retained by a leading professional organization representing individuals who work at public-use commercial and general aviation airports. Acquisition-related costs incurred by the Company during the three months ended March 31, 2023 related to the DTIS Acquisition were $0.2 million, and are included in selling, general and administrative expens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Other Non-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 and Other Non-Current Assets</t>
        </is>
      </c>
      <c r="B4" s="4" t="inlineStr">
        <is>
          <t>Prepaid Expenses and Other Current Assets, and Other Non-Current Assets The components of prepaid expenses and other current assets were as follows: March 31, 2024 December 31, 2023 (in thousands) Prepaid software licenses, maintenance and insurance $ 15,833 $ 15,561 Other prepaid expenses and current assets 5,639 3,995 Total prepaid expenses and other current assets $ 21,472 $ 19,556 The components of other non-current assets were as follows: March 31, 2024 December 31, 2023 (in thousands) Contract implementation assets $ 19,287 $ 19,177 Other non-current assets 5,600 5,079 Total other non-current assets $ 24,887 $ 24,256 See Note 14 — Revenues for further discussion on contract implementation costs and related amortization included in cost of services in the Company’s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3 Months Ended</t>
        </is>
      </c>
    </row>
    <row r="2">
      <c r="B2" s="2" t="inlineStr">
        <is>
          <t>Mar. 31, 2024</t>
        </is>
      </c>
    </row>
    <row r="3">
      <c r="A3" s="3" t="inlineStr">
        <is>
          <t>Leases [Abstract]</t>
        </is>
      </c>
      <c r="B3" s="4" t="inlineStr">
        <is>
          <t xml:space="preserve"> </t>
        </is>
      </c>
    </row>
    <row r="4">
      <c r="A4" s="4" t="inlineStr">
        <is>
          <t>Right-of-Use Assets and Lease Liabilities</t>
        </is>
      </c>
      <c r="B4" s="4" t="inlineStr">
        <is>
          <t>Right-of-Use Assets and Lease Liabilities The Company leases office facilities under operating leases in various domestic and foreign locations with initial terms ranging from 1 to 12 years. Some leases include one or more options to extend the term of the lease, generally at the Company’s sole discretion, with renewal terms that can extend the lease term up to 5 years. The Company’s operating leases were as follows: March 31, 2024 December 31, 2023 (in thousands) Right-of-use assets, net (1) $ 5,608 $ 6,150 Current operating lease liabilities (2) $ 3,081 $ 3,754 Operating lease liabilities, long-term (2) 8,205 8,909 Total operating lease liabilities $ 11,286 $ 12,663 (1) Includes impact of accelerated expense on abandoned right-of-use assets related to the global restructuring plan implemented in 2023, see Note 18 — Restructuring and Related Charges for additional information. (2) Current and long-term operating lease liabilities are recorded in accrued expenses and other current liabilities other non-current liabilities Supplemental cash flow information related to leases was as follows: Three Months Ended 2024 2023 (in thousands) Cash paid for amounts included in measurement of operating lease liabilities $ 1,453 $ 1,549 ROU assets obtained in exchange for operating lease liabilities $ — $ 824 The weighted average remaining lease term and weighted average discount rate for the Company’s operating leases were as follows: March 31, 2024 2023 Weighted average remaining lease term (in years) 3.97 3.92 Weighted average discount rate 5.4 % 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were as follows: March 31, 2024 December 31, 2023 (in thousands) Accrued data costs $ 34,546 $ 37,581 Tax receivable agreement liability, current portion 21,167 27,169 Other 38,481 36,213 Total accrued expenses and other current liabilities $ 94,194 $ 100,9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aries and Payroll</t>
        </is>
      </c>
      <c r="B1" s="2" t="inlineStr">
        <is>
          <t>3 Months Ended</t>
        </is>
      </c>
    </row>
    <row r="2">
      <c r="B2" s="2" t="inlineStr">
        <is>
          <t>Mar. 31, 2024</t>
        </is>
      </c>
    </row>
    <row r="3">
      <c r="A3" s="3" t="inlineStr">
        <is>
          <t>Payables and Accruals [Abstract]</t>
        </is>
      </c>
      <c r="B3" s="4" t="inlineStr">
        <is>
          <t xml:space="preserve"> </t>
        </is>
      </c>
    </row>
    <row r="4">
      <c r="A4" s="4" t="inlineStr">
        <is>
          <t>Accrued Salaries and Payroll</t>
        </is>
      </c>
      <c r="B4" s="4" t="inlineStr">
        <is>
          <t>Accrued Salaries and Payroll The components of accrued salaries and payroll were as follows: March 31, 2024 December 31, 2023 (in thousands) Wages, benefits and taxes (1) $ 15,160 $ 14,681 Accrued bonus 5,125 14,711 Total accrued salaries and payroll $ 20,285 $ 29,392 (1) Accrued wages, benefits and taxes at March 31, 2024 and December 31, 2023 includes $0.5 million and $1.3 million respectively in accrued employee severance and benefits related to the workforce reduction, which began in 2023. See Note 18 — Restructuring and Related Charg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components of debt were as follows: March 31, 2024 December 31, 2023 (in thousands) Second Amended First Lien Term Loan Facility $ 746,250 $ 750,000 Second Amended Revolving Credit Facility — — Total debt 746,250 750,000 Less: Unamortized original issue discount (11,216) (11,538) Less: Unamortized debt issuance costs (4,079) (4,195) Less: Current portion of long-term debt (7,500) (7,500) Long-term debt, less current portion $ 723,455 $ 726,767 On July 12, 2018, the Company entered into the following credit arrangements with the lenders party thereto and Bank of America, N.A. as administrative agent, collateral agent and a letter of credit issuer: • a first lien senior secured term loan facility, in an aggregate principal amount of $835.0 million, maturing on July 12, 2025 (“First Lien Term Loan Facility”); • a first lien senior secured revolving credit facility, in an aggregate principal amount of up to $100.0 million, including a $40.0 million letter of credit sub-facility, maturing on July 12, 2023 (“Revolving Credit Facility” and, together with the First Lien Term Loan Facility, the “First Lien Facilities”). The following discussion summarizes historical amendments to the First Lien Facilities and various terms thereunder. Amended First Lien Facilities On June 3, 2022, the Company entered into an amendment to the First Lien Facilities under which, (i) the aggregate commitments under the Company’s Revolving Credit Facility were increased from $100.0 million to $145.0 million; (ii) the maturity date of the Revolving Credit Facility was extended from July 12, 2023 to June 3, 2027 or, if earlier, 91 days prior to the maturity of the Company’s term loans under the Amended First Lien Facilities, subject to extension or refinancing; and (iii) the interest rate benchmark applicable to the Revolving Credit Facility was converted from LIBOR to term Secured Overnight Financing Rate (“SOFR”). The First Lien Term Loan Facility as amended is hereinafter referred to as the “Amended First Lien Term Loan Facility” and the Revolving Credit Facility as amended is herein after referred to as the “Amended Revolving Credit Facility” (and together with the Amended First Lien Term Loan Facility, the “Amended First Lien Facilities”). The Company’s existing term loans under the Amended First Lien Facilities remained in effect. Upon the effectiveness of the Amended First Lien Facilities, the Company did not have any outstanding principal balance on the Amended Revolving Credit Facility. The Amended First Lien Facilities did not modify the financial covenants, negative covenants, mandatory prepayment events or security provisions or arrangements under the First Lien Facilities. Second Amended First Lien Facilities On September 28, 2023, the Company entered into a second amendment to the Amended First Lien Facilities by which, (i) the aggregate commitments under the Company’s Amended Revolving Credit Facility were increased from $145.0 million to $160.0 million; (ii) the maturity date of the Amended First Lien Term Loan Facility was extended from July 12, 2025 to September 30, 2030 by providing for the refinancing and replacement in full of the term loan outstanding thereunder with a new term loan in an aggregate initial principal amount of $750.0 million, subject to an original issue discount of 1.5%; and (iii) the interest rate benchmark applicable to the First Amended First Lien Term Loan Facility was converted from LIBOR to term SOFR. As so amended, the First Lien Term Loan Facility is hereinafter referred to as the “Second Amended First Lien Term Loan Facility” and the Amended Revolving Credit Facility is hereinafter referred to as the “Second Amended Revolving Credit Facility” (and together with the Second Amended First Lien Term Loan Facility, the “Second Amended First Lien Facilities”). Upon the effectiveness of the Second Amended First Lien Facilities, no revolving loans were outstanding under the Second Amended Revolving Credit Facility. The Second Amended First Lien Facilities did not modify the financial covenants, negative covenants, mandatory prepayment events or security provisions or arrangements under the Amended First Lien Facilities. The Company is required to make scheduled quarterly payments equal to 0.25% of the aggregate initial outstanding principal amount of the Second Amended First Lien Term Loan Facility, or approximately $1.9 million per quarter, with the remaining balance payable at maturity. The Company may make voluntary prepayments on the Second Amended First Lien Term Loan Facility at any time prior to maturity at par. The Company is required to make prepayments on the Second Amended First Lien Term Loan Facility with the net cash proceeds of certain asset sales, debt incurrences, casualty events and sale-leaseback transactions, subject to certain specified limitations, thresholds and reinvestment rights. Additionally, the Company is required to make annual prepayments on the Second Amended First Lien Term Loan Facility with a percentage (subject to leverage-based reductions) of the Company’s excess cash flow, as defined therein, if the excess cash flow exceeds a certain specified threshold. For the three months ended March 31, 2024 and 2023, the Company was not required to make a prepayment under the Amended First Lien Term Loan Facility or the Second Amended First Lien Term Loan Facility based on the Company’s excess cash flow. The Second Amended First Lien Term Loan Facility was accounted for as a modification, extinguishment, or new loan for certain lenders in accordance with the applicable accounting guidance. Accordingly, original issue discount and debt issuance costs of $11.9 million and $4.3 million, respectively, will be amortized to interest expense over the remaining term of the Second Amended First Lien Term Loan Facility. The Second Amended First Lien Term Loan Facility has an interest rate calculated at a per annum rate of, at the Company’s option, either (a) a SOFR rate, plus 4.00% or (b) an alternative base rate, plus 3.00%, with the alternative base rate (“ABR”) determined by reference to the highest of (i) the federal funds effective rate plus 0.50%, (ii) the rate the Administrative Agent announces from time to time as its prime lending rate in New York City, (iii) one-month SOFR plus 1.00%, and (iv) zero%. The applicable margin for borrowings under the Second Amended Revolving Credit Facility is 3.00% for SOFR loans and 2.00% for ABR loans, in each case, subject to adjustment pursuant to a leverage-based pricing grid. As of March 31, 2024, the Second Amended First Lien Term Loan Facility accrued interest at one-month SOFR plus 4.00%, and the Second Amended Revolving Credit Facility accrued interest at one-month SOFR plus 2.50% based upon the current pricing grid. The Borrower from time to time may elect to convert all or a portion of its SOFR loans under the Second Amended Revolving Credit Facility into ABR loans, and may elect to convert all or a portion of its SOFR loans under the Second Amended First Lien Term Loan Facility into ABR loans, in each case, subject to a minimum conversion amount of $2.5 million. The Company’s obligations under the Second Amended First Lien Facilities are guaranteed, jointly and severally, on a senior secured first-priority basis, by substantially all of the Company’s domestic wholly-owned material subsidiaries, as defined in the agreement, and are secured by first-priority security interests in substantially all of the assets of the Company and its domestic wholly-owned material subsidiaries, subject to certain permitted liens and exceptions. Collateral includes all outstanding equity interests in whatever form of the borrower and each restricted subsidiary that is owned by any credit party. As of March 31, 2024, the Company had $158.7 million in available borrowing under the Second Amended Revolving Credit Facility, after utilizing $1.3 million for letters of credit. The Company is required to pay a quarterly fee of 0.38% on unutilized commitments under the Second Amended Revolving Credit Facility, subject to adjustment pursuant to a leverage-based pricing grid. As of both March 31, 2024 and December 31, 2023, the quarterly fee on unutilized commitments under the Second Amended Revolving Credit Facility and the Amended Revolving Credit Facility, respectively, was 0.38%. Debt Covenants The Second Amended First Lien Facilities contain certain covenants and restrictions that limit the Company’s ability to, among other things: (a) incur additional debt or issue certain preferred equity interests; (b) create or permit the existence of certain lien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agreements. In addition, the Second Amended First Lien Facilities also provide for customary events of default. The Company was in compliance with the covenants through the three months ended March 31, 2024. The Company is also subject to a springing financial maintenance covenant under the Second Amended Revolving Credit Facility, which requires the Company to not exceed a specified first lien leverage ratio at the end of each fiscal quarter if the outstanding loans and letters of credit under the Second Amended Revolving Credit Facility, subject to certain exceptions, exceed 35% of the total commitments under the Second Amended Revolving Credit Facility at the end of such fiscal quarter. The Company was not subject to this covenant as of March 31, 2024 and December 31, 2023, as outstanding loans and letters of credit did not exceed 35% of the total commitments under the facility. Other Amortization of debt discount and debt issuance costs related to the Second Amended First Lien Term Loan Facility are included in interest expense in the condensed consolidated statements of operations and were as follows: Three Months Ended March 31, 2024 2023 (in thousands) Debt discount amortization $ 321 $ 136 Debt issuance costs amortization 117 599 Total debt discount and issuance costs $ 438 $ 735 The weighted average interest rate on outstanding borrowings during the three months ended March 31, 2024 and the year ended December 31, 2023 was 9.3% and 8.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accounting standard for fair value measurements defines fair value, establishes a market-based framework or hierarchy for measuring fair value, and requires disclosures about fair value measurements. The standard is applicable whenever assets and liabilities are measured at fair value. The fair value hierarchy established in the standard prioritizes the inputs used in valuation techniques into three levels as follows: Level 1 Quoted prices in active markets for identical assets and liabilities; Level 2 Quoted prices for similar assets and liabilities in active markets, quoted prices for identical or similar assets and liabilities in inactive markets, inputs other than quoted prices that are observable, and inputs derived from or corroborated by observable market data; or Level 3 Amounts derived from valuation models in which unobservable inputs reflect the reporting entity’s own assumptions about the assumptions of market participants that would be used in pricing the asset or liability, such as discounted cash flow models or valuations. The Company’s outstanding debt instruments are recorded at their carrying values in the condensed consolidated balance sheets, which may differ from their respective fair values. The estimated fair value of the Company’s debt, which is Level 2 of the fair value hierarchy, is based on quoted prices for similar instruments in active markets or identical instruments in markets that are not active. The fair value of the Company’s Second Amended First Lien Term Loan Facility is calculated based upon market price quotes obtained for the Company’s debt agreements (Level 2 fair value inputs). The fair value of the Second Amended Revolving Credit Facility approximates carrying value, based upon the short-term duration of the interest rate periods currently available to the Company. The estimated fair values were as follows: March 31, 2024 December 31, 2023 Carrying Value Fair Value Carrying Value Fair Value (in thousands) Second Amended First Lien Term Loan Facility $ 735,034 $ 735,034 $ 738,462 $ 737,539 Second Amended Revolving Credit Facility — — — — Total debt $ 735,034 $ 735,034 $ 738,462 $ 737,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ed into interest rate swap agreements with a total notional amount of $700 million, an effective date of December 31, 2018 (“Interest Rate Swap Agreements”), and a scheduled expiration date of December 31, 2023. Prior to termination discussed herein, the Interest Rate Swap Agreements were determined to be effective hedging agreements. Effective February 18, 2022, the Company terminated the Interest Rate Swap Agreements. Following these terminations, $21.5 million of unrealized gains related to the terminated Interest Rate Swap Agreements included in accumulated other comprehensive income (loss) was reclassified to earnings as reductions to interest expense through December 31, 2023. The Company reclassified interest expense related to hedges of these transactions into earnings as follows: Three Months Ended March 31, 2023 (in thousands) Reclassification of unrealized gains related to terminated Interest Rate Swap Agreements into interest expense (1) $ (2,527) Total reclassification adjustments included in earnings $ (2,527) (1) Includes reclassification to earnings as a reduction to interest expense of unrealized gains included in accumulated other comprehensive loss on the consolidated balance sheet related to the terminated Interest Rate Swap Agreements. The unrealized gains were fully reclassified to earnings as of December 31, 2023. The results of derivative activities during the year ended December 31, 2023 are recorded in cash flows from operating activities on the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Segments and Geographic Information The Company operates in one reportable segment. Revenues are attributed to each geographic region based on the location of the HireRight entity that has contracted for the services that result in the revenues. The following table summarizes the Company’s revenues by region: Three Months Ended March 31, 2024 2023 (in thousands, except percent) Revenues: United States $ 160,023 92.4 % $ 161,694 92.2 % International 13,179 7.6 % 13,753 7.8 % Total revenues $ 173,202 100.0 % $ 175,447 100.0 % The following table summarizes the Company’s long-lived assets, which consist of property and equipment, net, and operating lease ROU assets, net, by geographic region: March 31, 2024 December 31, 2023 (in thousands) Long-lived assets: United States $ 7,246 $ 7,156 International 6,278 5,387 Total long-lived assets $ 13,524 $ 12,5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285</v>
      </c>
      <c r="C3" s="6" t="n">
        <v>123416</v>
      </c>
    </row>
    <row r="4">
      <c r="A4" s="4" t="inlineStr">
        <is>
          <t>Accounts receivable, net of allowance for credit losses of $5,182 and $5,422 at March 31, 2024 and December 31, 2023, respectively</t>
        </is>
      </c>
      <c r="B4" s="5" t="n">
        <v>131037</v>
      </c>
      <c r="C4" s="5" t="n">
        <v>120724</v>
      </c>
    </row>
    <row r="5">
      <c r="A5" s="4" t="inlineStr">
        <is>
          <t>Prepaid expenses and other current assets</t>
        </is>
      </c>
      <c r="B5" s="5" t="n">
        <v>21472</v>
      </c>
      <c r="C5" s="5" t="n">
        <v>19556</v>
      </c>
    </row>
    <row r="6">
      <c r="A6" s="4" t="inlineStr">
        <is>
          <t>Total current assets</t>
        </is>
      </c>
      <c r="B6" s="5" t="n">
        <v>229794</v>
      </c>
      <c r="C6" s="5" t="n">
        <v>263696</v>
      </c>
    </row>
    <row r="7">
      <c r="A7" s="4" t="inlineStr">
        <is>
          <t>Property and equipment, net</t>
        </is>
      </c>
      <c r="B7" s="5" t="n">
        <v>7916</v>
      </c>
      <c r="C7" s="5" t="n">
        <v>6393</v>
      </c>
    </row>
    <row r="8">
      <c r="A8" s="4" t="inlineStr">
        <is>
          <t>Right-of-use assets, net</t>
        </is>
      </c>
      <c r="B8" s="5" t="n">
        <v>5608</v>
      </c>
      <c r="C8" s="5" t="n">
        <v>6150</v>
      </c>
    </row>
    <row r="9">
      <c r="A9" s="4" t="inlineStr">
        <is>
          <t>Intangible assets, net</t>
        </is>
      </c>
      <c r="B9" s="5" t="n">
        <v>282196</v>
      </c>
      <c r="C9" s="5" t="n">
        <v>297401</v>
      </c>
    </row>
    <row r="10">
      <c r="A10" s="4" t="inlineStr">
        <is>
          <t>Goodwill</t>
        </is>
      </c>
      <c r="B10" s="5" t="n">
        <v>836568</v>
      </c>
      <c r="C10" s="5" t="n">
        <v>837514</v>
      </c>
    </row>
    <row r="11">
      <c r="A11" s="4" t="inlineStr">
        <is>
          <t>Cloud computing software, net</t>
        </is>
      </c>
      <c r="B11" s="5" t="n">
        <v>34450</v>
      </c>
      <c r="C11" s="5" t="n">
        <v>36144</v>
      </c>
    </row>
    <row r="12">
      <c r="A12" s="4" t="inlineStr">
        <is>
          <t>Deferred tax assets</t>
        </is>
      </c>
      <c r="B12" s="5" t="n">
        <v>83491</v>
      </c>
      <c r="C12" s="5" t="n">
        <v>76736</v>
      </c>
    </row>
    <row r="13">
      <c r="A13" s="4" t="inlineStr">
        <is>
          <t>Other non-current assets</t>
        </is>
      </c>
      <c r="B13" s="5" t="n">
        <v>24887</v>
      </c>
      <c r="C13" s="5" t="n">
        <v>24256</v>
      </c>
    </row>
    <row r="14">
      <c r="A14" s="4" t="inlineStr">
        <is>
          <t>Total assets</t>
        </is>
      </c>
      <c r="B14" s="5" t="n">
        <v>1504910</v>
      </c>
      <c r="C14" s="5" t="n">
        <v>1548290</v>
      </c>
    </row>
    <row r="15">
      <c r="A15" s="3" t="inlineStr">
        <is>
          <t>Current liabilities</t>
        </is>
      </c>
      <c r="B15" s="4" t="inlineStr">
        <is>
          <t xml:space="preserve"> </t>
        </is>
      </c>
      <c r="C15" s="4" t="inlineStr">
        <is>
          <t xml:space="preserve"> </t>
        </is>
      </c>
    </row>
    <row r="16">
      <c r="A16" s="4" t="inlineStr">
        <is>
          <t>Accounts payable</t>
        </is>
      </c>
      <c r="B16" s="5" t="n">
        <v>8769</v>
      </c>
      <c r="C16" s="5" t="n">
        <v>9496</v>
      </c>
    </row>
    <row r="17">
      <c r="A17" s="4" t="inlineStr">
        <is>
          <t>Accrued expenses and other current liabilities</t>
        </is>
      </c>
      <c r="B17" s="5" t="n">
        <v>94194</v>
      </c>
      <c r="C17" s="5" t="n">
        <v>100963</v>
      </c>
    </row>
    <row r="18">
      <c r="A18" s="4" t="inlineStr">
        <is>
          <t>Accrued salaries and payroll</t>
        </is>
      </c>
      <c r="B18" s="5" t="n">
        <v>20285</v>
      </c>
      <c r="C18" s="5" t="n">
        <v>29392</v>
      </c>
    </row>
    <row r="19">
      <c r="A19" s="4" t="inlineStr">
        <is>
          <t>Debt, current portion</t>
        </is>
      </c>
      <c r="B19" s="5" t="n">
        <v>7500</v>
      </c>
      <c r="C19" s="5" t="n">
        <v>7500</v>
      </c>
    </row>
    <row r="20">
      <c r="A20" s="4" t="inlineStr">
        <is>
          <t>Total current liabilities</t>
        </is>
      </c>
      <c r="B20" s="5" t="n">
        <v>130748</v>
      </c>
      <c r="C20" s="5" t="n">
        <v>147351</v>
      </c>
    </row>
    <row r="21">
      <c r="A21" s="4" t="inlineStr">
        <is>
          <t>Debt, long-term portion</t>
        </is>
      </c>
      <c r="B21" s="5" t="n">
        <v>723455</v>
      </c>
      <c r="C21" s="5" t="n">
        <v>726767</v>
      </c>
    </row>
    <row r="22">
      <c r="A22" s="4" t="inlineStr">
        <is>
          <t>Tax receivable agreement liability, long-term portion</t>
        </is>
      </c>
      <c r="B22" s="5" t="n">
        <v>162669</v>
      </c>
      <c r="C22" s="5" t="n">
        <v>183835</v>
      </c>
    </row>
    <row r="23">
      <c r="A23" s="4" t="inlineStr">
        <is>
          <t>Deferred tax liabilities</t>
        </is>
      </c>
      <c r="B23" s="5" t="n">
        <v>10616</v>
      </c>
      <c r="C23" s="5" t="n">
        <v>10817</v>
      </c>
    </row>
    <row r="24">
      <c r="A24" s="4" t="inlineStr">
        <is>
          <t>Other non-current liabilities</t>
        </is>
      </c>
      <c r="B24" s="5" t="n">
        <v>10287</v>
      </c>
      <c r="C24" s="5" t="n">
        <v>10757</v>
      </c>
    </row>
    <row r="25">
      <c r="A25" s="4" t="inlineStr">
        <is>
          <t>Total liabilities</t>
        </is>
      </c>
      <c r="B25" s="5" t="n">
        <v>1037775</v>
      </c>
      <c r="C25" s="5" t="n">
        <v>1079527</v>
      </c>
    </row>
    <row r="26">
      <c r="A26" s="4" t="inlineStr">
        <is>
          <t>Commitments and contingent liabilit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authorized 100,000,000 shares; none issued and outstanding as of March 31, 2024 and December 31, 2023</t>
        </is>
      </c>
      <c r="B28" s="5" t="n">
        <v>0</v>
      </c>
      <c r="C28" s="5" t="n">
        <v>0</v>
      </c>
    </row>
    <row r="29">
      <c r="A29" s="4" t="inlineStr">
        <is>
          <t>Common stock, $0.001 par value, authorized 1,000,000,000 shares; 80,201,053 and 80,199,299 shares issued, and 67,352,961 and 67,351,207 shares outstanding as of March 31, 2024 and December 31, 2023, respectively</t>
        </is>
      </c>
      <c r="B29" s="5" t="n">
        <v>80</v>
      </c>
      <c r="C29" s="5" t="n">
        <v>80</v>
      </c>
    </row>
    <row r="30">
      <c r="A30" s="4" t="inlineStr">
        <is>
          <t>Additional paid-in capital</t>
        </is>
      </c>
      <c r="B30" s="5" t="n">
        <v>827173</v>
      </c>
      <c r="C30" s="5" t="n">
        <v>823621</v>
      </c>
    </row>
    <row r="31">
      <c r="A31" s="4" t="inlineStr">
        <is>
          <t>Treasury stock, at cost; 12,848,092 shares repurchased at March 31, 2024 and December 31, 2023</t>
        </is>
      </c>
      <c r="B31" s="5" t="n">
        <v>-137596</v>
      </c>
      <c r="C31" s="5" t="n">
        <v>-137596</v>
      </c>
    </row>
    <row r="32">
      <c r="A32" s="4" t="inlineStr">
        <is>
          <t>Accumulated deficit</t>
        </is>
      </c>
      <c r="B32" s="5" t="n">
        <v>-230621</v>
      </c>
      <c r="C32" s="5" t="n">
        <v>-227350</v>
      </c>
    </row>
    <row r="33">
      <c r="A33" s="4" t="inlineStr">
        <is>
          <t>Accumulated other comprehensive loss</t>
        </is>
      </c>
      <c r="B33" s="5" t="n">
        <v>-9225</v>
      </c>
      <c r="C33" s="5" t="n">
        <v>-7587</v>
      </c>
    </row>
    <row r="34">
      <c r="A34" s="4" t="inlineStr">
        <is>
          <t>Total HireRight Holdings Corporation stockholders' equity</t>
        </is>
      </c>
      <c r="B34" s="5" t="n">
        <v>449811</v>
      </c>
      <c r="C34" s="5" t="n">
        <v>451168</v>
      </c>
    </row>
    <row r="35">
      <c r="A35" s="4" t="inlineStr">
        <is>
          <t>Noncontrolling interest</t>
        </is>
      </c>
      <c r="B35" s="5" t="n">
        <v>17324</v>
      </c>
      <c r="C35" s="5" t="n">
        <v>17595</v>
      </c>
    </row>
    <row r="36">
      <c r="A36" s="4" t="inlineStr">
        <is>
          <t>Total stockholders’ equity</t>
        </is>
      </c>
      <c r="B36" s="5" t="n">
        <v>467135</v>
      </c>
      <c r="C36" s="5" t="n">
        <v>468763</v>
      </c>
    </row>
    <row r="37">
      <c r="A37" s="4" t="inlineStr">
        <is>
          <t>Total liabilities and stockholders’ equity</t>
        </is>
      </c>
      <c r="B37" s="6" t="n">
        <v>1504910</v>
      </c>
      <c r="C37" s="6" t="n">
        <v>1548290</v>
      </c>
    </row>
    <row r="38">
      <c r="A38" s="4" t="inlineStr">
        <is>
          <t>Treasury stock (in shares)</t>
        </is>
      </c>
      <c r="B38" s="5" t="n">
        <v>12848092</v>
      </c>
      <c r="C38" s="5" t="n">
        <v>12848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demnification In the ordinary course of business, the Company enters into agreements with customers, providers of services and data that the Company uses in its business operations, and other third parties pursuant to which the Company agrees to indemnify and defend them and their affiliates for losses resulting from claims of intellectual property infringement, damages to property or persons, business losses, and other costs and liabilities. Generally, these indemnity and defense obligations relate to claims and losses that result from the Company’s acts or omissions, including actual or alleged process errors, inclusion of erroneous or impermissible information, or omission of includable information in background screening reports that the Company prepares. In addition, under some circumstances, the Company agrees to indemnify and defend contract counterparties against losses resulting from their own business operations, obligations, and acts or omissions, or the business operations, obligations, and acts or omissions of third parties. For example, its business interposes the Company between suppliers of information that the Company includes in its background screening reports and customers that use those reports; the Company generally agrees to indemnify and defend its customers against claims and losses that result from erroneous information provided by its suppliers, and also to indemnify and defend its suppliers against claims and losses that result from misuse of their information by its customers. The Company’s agreements with customers, suppliers, and other third parties typically include provisions limiting its liability to the counterparty, and the counterparty’s liability to the Company. However, these limits often do not apply to indemnity obligations. The Company’s rights to recover from one party for its acts or omissions may be capped below the Company’s obligation to another party for those same acts or omissions, and the Company’s obligation to provide indemnity and defense for its own acts or omissions in any particular situation may be uncapped. The Company has entered into indemnification agreements with the members of its board of directors and executive officers that require the Company, among other things, to indemnify them against certain liabilities that may arise by reason of their status or service. In addition, customers of the Company may seek indemnity for negligent hiring claims that result from the Company’s alleged failure to identify or report adverse background information about an individual. The Company is not aware of any pending demands to provide indemnity or defense under such agreements that would reasonably be expected to have a material adverse effe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t>
        </is>
      </c>
      <c r="B4" s="4" t="inlineStr">
        <is>
          <t>Legal Proceedings The Company is subject to claims, investigations, audits, and enforcement proceedings by private plaintiffs, third parties the Company does business with, and governmental and regulatory authorities charged with overseeing the enforcement of laws and regulations that govern the Company’s business. In the U.S., most of these matters arise under the federal Fair Credit Reporting Act and various state and local laws focused on privacy and the conduct and content of background reports. These claims are typically brought by individuals alleging process errors, inclusion of erroneous or impermissible information, or failure to include appropriate information in background reports prepared about them by the Company. Proceedings related to the Company’s U.S. operations may also be brought under the same laws by the Consumer Financial Protection Bureau or Federal Trade Commission, or by state authorities. Claims or proceedings may also arise under the European Union (“E.U.”) and U.K. General Data Protection Regulations and other laws around the world addressing privacy and the use of background information such as criminal and credit histories and may be brought by individuals about whom the Company has prepared background reports or by the Data Protection Authorities of E.U. member states and other governmental authorities. In addition, customers of the Company may seek indemnity for negligent hiring claims that result from the Company’s alleged failure to identify or report adverse background information about an individual. In addition to claims related to privacy and background checks, the Company is also subject to other claims and proceedings arising in the ordinary course of its business, including without limitation claims for indemnity by customers and vendors, employment-related claims, and claims for alleged taxes owed, infringement of intellectual property rights, and breach of contract. The Company accrues for contingent liabilities if it is probable that a liability has been incurred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Although the Company and its subsidiaries are subject to various claims and proceedings from time to time in the ordinary course of business, the Company and its subsidiaries are not party to any pending legal proceedings that the Company believes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Revenues consist of service revenue and surcharge revenue. Service revenue consists of fees charged to customers for services provided by the Company. Surcharge revenue consists of fees charged to customers for the Company’s acquisition of data from federal, state and local jurisdictions and certain services from commercial data providers required to fulfill the Company’s performance obligations. Revenue is recognized when the Company satisfies its obligation to complete the service and delivers the screening report to the customer. Disaggregated revenues were as follows: Three Months Ended March 31, 2024 2023 (in thousands) Revenues: Service revenues $ 122,499 $ 123,696 Surcharge revenues 50,703 51,751 Total revenues $ 173,202 $ 175,447 Certain transactions between the Company and its affiliated entities are considered related party transactions. The Company’s affiliates include various entities owned by the same pre-IPO equityholders who hold ownership in the Company. Revenues include transactions with related parties, which consist primarily of revenues associated with background search services provided to such parties. The Company recognized revenues of $1.8 million and $0.9 million from related parties for the three months ended March 31, 2024 and 2023, respectively. Contract Implementation Costs Contract implementation costs represent incremental set up costs to fulfill contracts with customers, including, for example, salaries and wages incurred to onboard customers onto the Company’s platform to enable the customers to request and access completed background screening reports. Contract implementation costs, net of accumulated amortization are recorded in other non-current assets on the Company’s condensed consolidated balance sheets and amortization expense is recorded in cost of services (exclusive of depreciation and amortization) in the Company’s condensed consolidated statements of operations. Amortization of contract implementation costs included in cost of services (exclusive of depreciation and amortization) was $1.3 million and $1.2 million for the three months ended March 31, 2024 and 2023, respectively. See Note 4 — Prepaid Expenses and Other Current Assets, and Other Non-Current Assets for contract implementation costs included i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benefit) and effective tax rates were as follows: Three Months Ended March 31, 2024 2023 (in thousands, except effective tax rate) Income (loss) before income taxes $ (10,075) $ (13,855) Income tax expense (benefit) (6,533) (5,944) Effective tax rate 64.8 % 42.9 % The effective tax rate for the three months ended March 31, 2024, differs from the federal statutory rate of 21% primarily due to state taxes, non-deductible stock-based compensation expense, and U.S. tax on foreign operations. The effective tax rate for the three months ended March 31, 2023 differs from the federal statutory rate of 21% primarily due to state taxes and non-deductible stock-based compensation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 issues stock-based compensation awards under the 2021 Omnibus Incentive Plan (“Omnibus Incentive Plan”), and prior to the IPO the Company issued stock-based compensation under the HireRight GIS Group Holdings LLC Equity Incentive Plan (“Equity Plan”). At March 31, 2024, the total number of shares authorized for issuance under the Omnibus Incentive Plan was 16.9 million shares and 11.2 million shares remain available for issuance. Stock-Based Compensation Expense Stock-based compensation expense recognized in the condensed consolidated statements of operations was as follows: Three Months Ended March 31, 2024 2023 (in thousands) Selling, general and administrative $ 3,390 $ 3,181 Cost of services (exclusive of depreciation and amortization) 162 647 Total stock-based compensation expense $ 3,552 $ 3,828 Stock Options under the Equity Plan For stock options issued under the Equity Plan that were outstanding and unvested as of March 31, 2024, the Company expects to recognize future compensation expense of $1.4 million over a weighted average remaining vesting period of 1.02 years. Awards under the Omnibus Incentive Plan For options under the Omnibus Incentive Plan outstanding and unvested as of March 31, 2024, the Company expects to recognize future compensation expense of $3.5 million over a weighted average remaining vesting period of 1.7 years. On March 13, 2024, the Company granted 229,519 restricted stock units (“RSU”) under the Omnibus Incentive Plan, of which 176,553 were performance RSUs and 52,966 were time-vesting RSUs. The weighted average grant date fair value of all RSUs granted was $14.16 per unit. The performance RSUs vest based upon the achievement of various conditions including observable performance targets related to the Company’s operations and are also subject to continued service. The remaining RSUs vest over a period of approximately four years subject to continued service. The expected stock-based compensation expense for the performance RSUs is $2.5 million and is expected to be recognized over the period from grant date through December 31, 2026. The expected stock-based compensation expense for the remaining RSUs is $0.8 million and is expected to be recognized over the period from grant date through May 20, 2028. On March 20, 2023, the Company approved a grant of a total of 2,561,275 performance RSUs. A total of 1,116,323 of these performance RSUs had a grant-date fair value of $5.67 per unit based on a Monte Carlo valuation model and may vest based upon the achievement of a market condition related to achievement of stock price targets of the Company's common stock, subject to continued service. The remaining, 1,444,952, performance RSUs granted on March 20, 2023, had a grant date fair value of $10.90 per unit and based upon 2023 adjusted EBITDA results, 97.25% of these performance RSUs qualified for time-based vesting, half on March 12, 2025 and half on March 12, 2026, subject to continued service. For RSUs outstanding and unvested as of March 31, 2024, the Company expects to recognize future compensation expense of $23.1 million over a weighted average remaining vesting period of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net income (loss) per share (“EPS”) is computed by dividing net income (loss) attributable to HireRight Holdings Corporation stockholders by the weighted average number of outstanding shares during the period. The weighted average outstanding shares may include potentially dilutive equity awards. Diluted net income (loss) per share includes the effects of potentially dilutive equity awards, which include stock options, restricted stock units, and performance stock units outstanding during the year. For the three months ended March 31, 2024, and 2023 there were 8,119,366, and 8,338,300 potentially dilutive equity awards, respectively, which were excluded from the calculations of diluted EPS because including them would have had an anti-dilutive effect. Basic and diluted EPS for the three months ended March 31, 2024 and 2023 were: Three Months Ended March 31, 2024 2023 (in thousands, except share and per share data) Numerator: Net loss attributable to HireRight Holdings Corporation $ (3,271) $ (7,911) Denominator: Weighted-average shares outstanding - basic 67,351,727 77,285,116 Effect of dilutive equity awards — — Weighted-average shares outstanding - diluted 67,351,727 77,285,116 Net loss per share attributable to HireRight Holdings Corporation: Basic $ (0.05) $ (0.10) Diluted $ (0.05) $ (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harges</t>
        </is>
      </c>
      <c r="B4" s="4" t="inlineStr">
        <is>
          <t>Restructuring and Related Charges Global Restructuring Plan In the first quarter of 2023, the Company began a global restructuring plan intended to improve the Company’s cost structure, operating efficiency, and profitability as part of its ongoing margin improvement initiatives. The plan involves reduction in force, offshoring certain functions, and other measures designed to reduce costs to achieve the Company’s long term margin goals. The plan was approved and initiated in the first quarter of 2023 and is expected to continue throughout 2023 and the first half of 2024. During the three months ended March 31, 2024 and 2023, the Company recognized restructuring charges of $1.4 million and $5.9 million respectively, primarily for employee severance and benefits in connection with the workforce reduction, accelerated expense on abandoned right-of-use assets, and other restructuring charges. In addition, the Company incurred professional service fees of $0.7 million and $4.0 million during the three months ended March 31, 2024 and 2023, for consulting costs related to the execution of the Company’s global restructuring plan. All charges were recorded as selling, general and administrative expenses and cost of services (exclusive of depreciation and amortization) in the condensed consolidated statements of operations. As of March 31, 2024, the global restructuring plan was substantially completed. The components of the restructuring charges (including professional service fees) are as follows: Three Months Ended March 31, 2024 2023 (in thousands) Severance and benefits (1) $ 1,039 $ 4,386 Accelerated expense on abandoned right-of-use assets (2) 317 1,482 Professional fees (3) 742 4,006 Other (4) 42 — Total restructuring charges $ 2,140 9,874 (1) Charges of $0.2 million and $1.7 million recorded in cost of services (exclusive of depreciation and amortization) for the three months ended March 31, 2024 and 2023 respectively. Charges of $0.8 million and $2.7 million recorded in selling, general and administrative expenses for the three months ended March 31, 2024 and 2023 respectively. (2) Charges for accelerated expense and additional costs associated with abandoned right-of-use assets recorded in selling, general and administrative expenses. (3) Professional service fees consist of consulting costs related to the execution of the Company’s global restructuring plan to improve the Company’s cost structure, operating efficiency, and redesign and right size the organization. These charges are recorded in selling, general and administrative expenses. (4) Other charges recorded in selling, general and administrative expenses. The following table provides the components of and changes in the Company’s restructuring and related charges, included in accrued salaries and payroll and accrued expenses and other current liabilities on the condensed consolidated balance sheets: March 31, 2024 (in thousands) Balance at December 31, 2023 $ 3,438 Charges incurred (1) 1,823 Payments (2,279) Balance at March 31, 2024 $ 2,982 (1) Includes $1.0 million in charges for employee severance and benefits related to the workforce reduction, $0.5 million of which remains unpaid as of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271</v>
      </c>
      <c r="C4" s="6" t="n">
        <v>-79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unaudited condensed consolidated financial statements include the Company’s accounts and those of its wholly and majority-owned subsidiaries for which the Company has a controlling interest. The Company accounts for investments in unconsolidated entities where it exercises significant influence, but does not have control, using the equity method. The unaudited condensed consolidated financial statements are presented in accordance with generally accepted accounting principles in the United States of America (“GAAP”) and applicable rules and regulations of the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3, as filed with the SEC on March 12, 2024 (“Annual Report”). The December 31, 2023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3, included in the Annual Report.</t>
        </is>
      </c>
    </row>
    <row r="5">
      <c r="A5" s="4" t="inlineStr">
        <is>
          <t>Principles of Consolidation</t>
        </is>
      </c>
      <c r="B5" s="4" t="inlineStr">
        <is>
          <t>Basis of Presentation and Principles of Consolidation The unaudited condensed consolidated financial statements include the Company’s accounts and those of its wholly and majority-owned subsidiaries for which the Company has a controlling interest. The Company accounts for investments in unconsolidated entities where it exercises significant influence, but does not have control, using the equity method. The unaudited condensed consolidated financial statements are presented in accordance with generally accepted accounting principles in the United States of America (“GAAP”) and applicable rules and regulations of the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3, as filed with the SEC on March 12, 2024 (“Annual Report”). The December 31, 2023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3, included in the Annual Report.</t>
        </is>
      </c>
    </row>
    <row r="6">
      <c r="A6" s="4" t="inlineStr">
        <is>
          <t>Use of Estimates</t>
        </is>
      </c>
      <c r="B6" s="4" t="inlineStr">
        <is>
          <t>Use of Estimates Preparation of the Company’s unaudited condensed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credit losse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the allocation of purchase consideration, and the stand-alone selling price of performance obligations for revenue recognition purposes. Results and outcomes could differ materially from these estimates, judgments, and assumptions due to risks and uncertainties.</t>
        </is>
      </c>
    </row>
    <row r="7">
      <c r="A7" s="4" t="inlineStr">
        <is>
          <t>Recently Issued Accounting Pronouncements Adopted and Recently Issued Accounting Pronouncements Not Yet Adopted</t>
        </is>
      </c>
      <c r="B7" s="4" t="inlineStr">
        <is>
          <t>Recently Issued Accounting Pronouncements Not Yet Adopted In March 2024, the FASB issued ASU 2024-02, “ Codification Improvements—Amendments to Remove References to the Concepts Statements” to facilitate amendments to the codification that remove references to various FASB Concepts Statements. The Company is required to adopt the guidance for annual periods beginning after December 15, 2024, though early adoption is permitted. The Company is currently evaluating the impact of this amendment on the condensed consolidated financial statements. In December 2023, the FASB issued ASU 2023-09, “ Income Taxes (Topic 740): Improvements to Income Tax Disclosures” to enhance the transparency and decision usefulness of income tax disclosures. The ASU requires entities to provide on an annual basis disaggregated income tax disclosures on the rate reconciliation and income taxes paid. The Company is required to adopt the guidance for annual periods beginning after December 15, 2024, though early adoption is permitted. The Company is currently evaluating the impact of this amendment on the condensed consolidated financial statements. In November 2023, the FASB issued ASU 2023-07, “ Segment Reporting (Topic 280): Improvements to Reportable Segment Disclosures” to improve the disclosures about a public entity’s reportable segments and address requests from investors for additional, more detailed information about a reportable segment’s expenses. The Company is required to adopt the guidance for annual periods beginning after December 15, 2023 and interim periods within fiscal years beginning after December 15, 2024, though early adoption is permitted. The Company is currently evaluating the impact of this amendment on the condensed consolidated financial statements. In March 2020, the FASB issued ASU 2020-04 , “Reference Rate Reform (Topic 848),”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Reference Rate Reform (Topic 848): Scope, ” which expanded the scope of Topic 848 to include derivative instruments impacted by the discounting transition. In December 2022, the FASB issued ASU 2022-06, “Reference Rate Reform (Topic 848): Deferral of the Sunset Date of Topic 848,” which extended the temporary accounting rules under Topic 848 from December 31, 2022 to December 31, 2024. The Company does not expect the adoption of this guidance to have a material impact on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5182</v>
      </c>
      <c r="C3" s="6" t="n">
        <v>5422</v>
      </c>
    </row>
    <row r="4">
      <c r="A4" s="4" t="inlineStr">
        <is>
          <t>Preferred stock, par value (in dollars per share)</t>
        </is>
      </c>
      <c r="B4" s="7" t="n">
        <v>0.001</v>
      </c>
      <c r="C4" s="7" t="n">
        <v>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000000000</v>
      </c>
      <c r="C9" s="5" t="n">
        <v>1000000000</v>
      </c>
    </row>
    <row r="10">
      <c r="A10" s="4" t="inlineStr">
        <is>
          <t>Common stock, issued (in shares)</t>
        </is>
      </c>
      <c r="B10" s="5" t="n">
        <v>80201053</v>
      </c>
      <c r="C10" s="5" t="n">
        <v>80199299</v>
      </c>
    </row>
    <row r="11">
      <c r="A11" s="4" t="inlineStr">
        <is>
          <t>Common stock, outstanding (in shares)</t>
        </is>
      </c>
      <c r="B11" s="5" t="n">
        <v>67352961</v>
      </c>
      <c r="C11" s="5" t="n">
        <v>67351207</v>
      </c>
    </row>
    <row r="12">
      <c r="A12" s="4" t="inlineStr">
        <is>
          <t>Treasury stock (in shares)</t>
        </is>
      </c>
      <c r="B12" s="5" t="n">
        <v>12848092</v>
      </c>
      <c r="C12" s="5" t="n">
        <v>12848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Non-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components of prepaid expenses and other current assets were as follows: March 31, 2024 December 31, 2023 (in thousands) Prepaid software licenses, maintenance and insurance $ 15,833 $ 15,561 Other prepaid expenses and current assets 5,639 3,995 Total prepaid expenses and other current assets $ 21,472 $ 19,556 </t>
        </is>
      </c>
    </row>
    <row r="5">
      <c r="A5" s="4" t="inlineStr">
        <is>
          <t>Schedule of Other Non-Current Assets</t>
        </is>
      </c>
      <c r="B5" s="4" t="inlineStr">
        <is>
          <t xml:space="preserve">The components of other non-current assets were as follows: March 31, 2024 December 31, 2023 (in thousands) Contract implementation assets $ 19,287 $ 19,177 Other non-current assets 5,600 5,079 Total other non-current assets $ 24,887 $ 24,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s</t>
        </is>
      </c>
      <c r="B4" s="4" t="inlineStr">
        <is>
          <t>The Company’s operating leases were as follows: March 31, 2024 December 31, 2023 (in thousands) Right-of-use assets, net (1) $ 5,608 $ 6,150 Current operating lease liabilities (2) $ 3,081 $ 3,754 Operating lease liabilities, long-term (2) 8,205 8,909 Total operating lease liabilities $ 11,286 $ 12,663 (1) Includes impact of accelerated expense on abandoned right-of-use assets related to the global restructuring plan implemented in 2023, see Note 18 — Restructuring and Related Charges for additional information. (2) Current and long-term operating lease liabilities are recorded in accrued expenses and other current liabilities other non-current liabilities</t>
        </is>
      </c>
    </row>
    <row r="5">
      <c r="A5" s="4" t="inlineStr">
        <is>
          <t>Schedule of Lease Cost, Supplemental Cash Flow Information and Weighted Average remaining Lease Term and Weighted Average Discount Rate</t>
        </is>
      </c>
      <c r="B5" s="4" t="inlineStr">
        <is>
          <t>Supplemental cash flow information related to leases was as follows: Three Months Ended 2024 2023 (in thousands) Cash paid for amounts included in measurement of operating lease liabilities $ 1,453 $ 1,549 ROU assets obtained in exchange for operating lease liabilities $ — $ 824 The weighted average remaining lease term and weighted average discount rate for the Company’s operating leases were as follows: March 31, 2024 2023 Weighted average remaining lease term (in years) 3.97 3.92 Weighted average discount rate 5.4 % 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The components of accrued expenses and other current liabilities were as follows: March 31, 2024 December 31, 2023 (in thousands) Accrued data costs $ 34,546 $ 37,581 Tax receivable agreement liability, current portion 21,167 27,169 Other 38,481 36,213 Total accrued expenses and other current liabilities $ 94,194 $ 100,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Payroll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Salaries and Payroll</t>
        </is>
      </c>
      <c r="B4" s="4" t="inlineStr">
        <is>
          <t>The components of accrued salaries and payroll were as follows: March 31, 2024 December 31, 2023 (in thousands) Wages, benefits and taxes (1) $ 15,160 $ 14,681 Accrued bonus 5,125 14,711 Total accrued salaries and payroll $ 20,285 $ 29,392 (1) Accrued wages, benefits and taxes at March 31, 2024 and December 31, 2023 includes $0.5 million and $1.3 million respectively in accrued employee severance and benefits related to the workforce reduction, which began in 2023. See Note 18 — Restructuring and Related Charg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omponents of debt were as follows: March 31, 2024 December 31, 2023 (in thousands) Second Amended First Lien Term Loan Facility $ 746,250 $ 750,000 Second Amended Revolving Credit Facility — — Total debt 746,250 750,000 Less: Unamortized original issue discount (11,216) (11,538) Less: Unamortized debt issuance costs (4,079) (4,195) Less: Current portion of long-term debt (7,500) (7,500) Long-term debt, less current portion $ 723,455 $ 726,767 </t>
        </is>
      </c>
    </row>
    <row r="5">
      <c r="A5" s="4" t="inlineStr">
        <is>
          <t>Schedule of Amortization of Debt Discount and Debt Issuance</t>
        </is>
      </c>
      <c r="B5" s="4" t="inlineStr">
        <is>
          <t xml:space="preserve">Amortization of debt discount and debt issuance costs related to the Second Amended First Lien Term Loan Facility are included in interest expense in the condensed consolidated statements of operations and were as follows: Three Months Ended March 31, 2024 2023 (in thousands) Debt discount amortization $ 321 $ 136 Debt issuance costs amortization 117 599 Total debt discount and issuance costs $ 438 $ 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Estimated Fair Value</t>
        </is>
      </c>
      <c r="B4" s="4" t="inlineStr">
        <is>
          <t xml:space="preserve">The estimated fair values were as follows: March 31, 2024 December 31, 2023 Carrying Value Fair Value Carrying Value Fair Value (in thousands) Second Amended First Lien Term Loan Facility $ 735,034 $ 735,034 $ 738,462 $ 737,539 Second Amended Revolving Credit Facility — — — — Total debt $ 735,034 $ 735,034 $ 738,462 $ 737,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Expense Reclassification</t>
        </is>
      </c>
      <c r="B4" s="4" t="inlineStr">
        <is>
          <t>The Company reclassified interest expense related to hedges of these transactions into earnings as follows: Three Months Ended March 31, 2023 (in thousands) Reclassification of unrealized gains related to terminated Interest Rate Swap Agreements into interest expense (1) $ (2,527) Total reclassification adjustments included in earnings $ (2,527) (1) Includes reclassification to earnings as a reduction to interest expense of unrealized gains included in accumulated other comprehensive loss on the consolidated balance sheet related to the terminated Interest Rate Swap Agreements. The unrealized gains were fully reclassified to earnings as of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s and Property and Equipment by Geographic Region</t>
        </is>
      </c>
      <c r="B4" s="4" t="inlineStr">
        <is>
          <t xml:space="preserve">The following table summarizes the Company’s revenues by region: Three Months Ended March 31, 2024 2023 (in thousands, except percent) Revenues: United States $ 160,023 92.4 % $ 161,694 92.2 % International 13,179 7.6 % 13,753 7.8 % Total revenues $ 173,202 100.0 % $ 175,447 100.0 % The following table summarizes the Company’s long-lived assets, which consist of property and equipment, net, and operating lease ROU assets, net, by geographic region: March 31, 2024 December 31, 2023 (in thousands) Long-lived assets: United States $ 7,246 $ 7,156 International 6,278 5,387 Total long-lived assets $ 13,524 $ 12,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s were as follows: Three Months Ended March 31, 2024 2023 (in thousands) Revenues: Service revenues $ 122,499 $ 123,696 Surcharge revenues 50,703 51,751 Total revenues $ 173,202 $ 175,4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 (Benefit) and Effective Tax Rates</t>
        </is>
      </c>
      <c r="B4" s="4" t="inlineStr">
        <is>
          <t>Income tax expense (benefit) and effective tax rates were as follows: Three Months Ended March 31, 2024 2023 (in thousands, except effective tax rate) Income (loss) before income taxes $ (10,075) $ (13,855) Income tax expense (benefit) (6,533) (5,944) Effective tax rate 64.8 % 4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s</t>
        </is>
      </c>
      <c r="C4" s="6" t="n">
        <v>173202</v>
      </c>
      <c r="D4" s="6" t="n">
        <v>175447</v>
      </c>
    </row>
    <row r="5">
      <c r="A5" s="3" t="inlineStr">
        <is>
          <t>Expenses</t>
        </is>
      </c>
      <c r="C5" s="4" t="inlineStr">
        <is>
          <t xml:space="preserve"> </t>
        </is>
      </c>
      <c r="D5" s="4" t="inlineStr">
        <is>
          <t xml:space="preserve"> </t>
        </is>
      </c>
    </row>
    <row r="6">
      <c r="A6" s="4" t="inlineStr">
        <is>
          <t>Cost of services (exclusive of depreciation and amortization below)</t>
        </is>
      </c>
      <c r="C6" s="5" t="n">
        <v>91638</v>
      </c>
      <c r="D6" s="5" t="n">
        <v>98451</v>
      </c>
    </row>
    <row r="7">
      <c r="A7" s="4" t="inlineStr">
        <is>
          <t>Selling, general and administrative</t>
        </is>
      </c>
      <c r="C7" s="5" t="n">
        <v>54734</v>
      </c>
      <c r="D7" s="5" t="n">
        <v>59726</v>
      </c>
    </row>
    <row r="8">
      <c r="A8" s="4" t="inlineStr">
        <is>
          <t>Depreciation and amortization</t>
        </is>
      </c>
      <c r="C8" s="5" t="n">
        <v>19173</v>
      </c>
      <c r="D8" s="5" t="n">
        <v>18417</v>
      </c>
    </row>
    <row r="9">
      <c r="A9" s="4" t="inlineStr">
        <is>
          <t>Total expenses</t>
        </is>
      </c>
      <c r="C9" s="5" t="n">
        <v>165545</v>
      </c>
      <c r="D9" s="5" t="n">
        <v>176594</v>
      </c>
    </row>
    <row r="10">
      <c r="A10" s="4" t="inlineStr">
        <is>
          <t>Operating income (loss)</t>
        </is>
      </c>
      <c r="C10" s="5" t="n">
        <v>7657</v>
      </c>
      <c r="D10" s="5" t="n">
        <v>-1147</v>
      </c>
    </row>
    <row r="11">
      <c r="A11" s="3" t="inlineStr">
        <is>
          <t>Other expenses</t>
        </is>
      </c>
      <c r="C11" s="4" t="inlineStr">
        <is>
          <t xml:space="preserve"> </t>
        </is>
      </c>
      <c r="D11" s="4" t="inlineStr">
        <is>
          <t xml:space="preserve"> </t>
        </is>
      </c>
    </row>
    <row r="12">
      <c r="A12" s="4" t="inlineStr">
        <is>
          <t>Interest expense, net</t>
        </is>
      </c>
      <c r="C12" s="5" t="n">
        <v>17726</v>
      </c>
      <c r="D12" s="5" t="n">
        <v>12402</v>
      </c>
    </row>
    <row r="13">
      <c r="A13" s="4" t="inlineStr">
        <is>
          <t>Other expense, net</t>
        </is>
      </c>
      <c r="C13" s="5" t="n">
        <v>6</v>
      </c>
      <c r="D13" s="5" t="n">
        <v>306</v>
      </c>
    </row>
    <row r="14">
      <c r="A14" s="4" t="inlineStr">
        <is>
          <t>Total other expenses</t>
        </is>
      </c>
      <c r="C14" s="5" t="n">
        <v>17732</v>
      </c>
      <c r="D14" s="5" t="n">
        <v>12708</v>
      </c>
    </row>
    <row r="15">
      <c r="A15" s="4" t="inlineStr">
        <is>
          <t>Loss before income taxes</t>
        </is>
      </c>
      <c r="C15" s="5" t="n">
        <v>-10075</v>
      </c>
      <c r="D15" s="5" t="n">
        <v>-13855</v>
      </c>
    </row>
    <row r="16">
      <c r="A16" s="4" t="inlineStr">
        <is>
          <t>Income tax benefit</t>
        </is>
      </c>
      <c r="C16" s="5" t="n">
        <v>-6533</v>
      </c>
      <c r="D16" s="5" t="n">
        <v>-5944</v>
      </c>
    </row>
    <row r="17">
      <c r="A17" s="4" t="inlineStr">
        <is>
          <t>Net loss</t>
        </is>
      </c>
      <c r="C17" s="5" t="n">
        <v>-3542</v>
      </c>
      <c r="D17" s="5" t="n">
        <v>-7911</v>
      </c>
    </row>
    <row r="18">
      <c r="A18" s="4" t="inlineStr">
        <is>
          <t>Less: Net loss attributable to noncontrolling interest</t>
        </is>
      </c>
      <c r="B18" s="4" t="inlineStr">
        <is>
          <t>[1]</t>
        </is>
      </c>
      <c r="C18" s="5" t="n">
        <v>-271</v>
      </c>
      <c r="D18" s="5" t="n">
        <v>0</v>
      </c>
    </row>
    <row r="19">
      <c r="A19" s="4" t="inlineStr">
        <is>
          <t>Net loss attributable to HireRight Holdings Corporation</t>
        </is>
      </c>
      <c r="C19" s="6" t="n">
        <v>-3271</v>
      </c>
      <c r="D19" s="6" t="n">
        <v>-7911</v>
      </c>
    </row>
    <row r="20">
      <c r="A20" s="3" t="inlineStr">
        <is>
          <t>Net loss per share attributable to HireRight Holdings Corporation:</t>
        </is>
      </c>
      <c r="C20" s="4" t="inlineStr">
        <is>
          <t xml:space="preserve"> </t>
        </is>
      </c>
      <c r="D20" s="4" t="inlineStr">
        <is>
          <t xml:space="preserve"> </t>
        </is>
      </c>
    </row>
    <row r="21">
      <c r="A21" s="4" t="inlineStr">
        <is>
          <t>Basic (in dollars per share)</t>
        </is>
      </c>
      <c r="C21" s="8" t="n">
        <v>-0.05</v>
      </c>
      <c r="D21" s="8" t="n">
        <v>-0.1</v>
      </c>
    </row>
    <row r="22">
      <c r="A22" s="4" t="inlineStr">
        <is>
          <t>Diluted (in dollars per share)</t>
        </is>
      </c>
      <c r="C22" s="8" t="n">
        <v>-0.05</v>
      </c>
      <c r="D22" s="8" t="n">
        <v>-0.1</v>
      </c>
    </row>
    <row r="23">
      <c r="A23" s="3" t="inlineStr">
        <is>
          <t>Weighted-average shares outstanding:</t>
        </is>
      </c>
      <c r="C23" s="4" t="inlineStr">
        <is>
          <t xml:space="preserve"> </t>
        </is>
      </c>
      <c r="D23" s="4" t="inlineStr">
        <is>
          <t xml:space="preserve"> </t>
        </is>
      </c>
    </row>
    <row r="24">
      <c r="A24" s="4" t="inlineStr">
        <is>
          <t>Basic (in shares)</t>
        </is>
      </c>
      <c r="C24" s="5" t="n">
        <v>67351727</v>
      </c>
      <c r="D24" s="5" t="n">
        <v>77285116</v>
      </c>
    </row>
    <row r="25">
      <c r="A25" s="4" t="inlineStr">
        <is>
          <t>Diluted (in shares)</t>
        </is>
      </c>
      <c r="C25" s="5" t="n">
        <v>67351727</v>
      </c>
      <c r="D25" s="5" t="n">
        <v>77285116</v>
      </c>
    </row>
    <row r="26"/>
    <row r="27">
      <c r="A27" s="4" t="inlineStr">
        <is>
          <t xml:space="preserve">[1]See Note 1 — Organization, Basis of Presentation and Consolidation, and Significant Accounting Policies for a description of noncontrolling interest. </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t>
        </is>
      </c>
      <c r="B4" s="4" t="inlineStr">
        <is>
          <t xml:space="preserve">Stock-based compensation expense recognized in the condensed consolidated statements of operations was as follows: Three Months Ended March 31, 2024 2023 (in thousands) Selling, general and administrative $ 3,390 $ 3,181 Cost of services (exclusive of depreciation and amortization) 162 647 Total stock-based compensation expense $ 3,552 $ 3,8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Basic and diluted EPS for the three months ended March 31, 2024 and 2023 were: Three Months Ended March 31, 2024 2023 (in thousands, except share and per share data) Numerator: Net loss attributable to HireRight Holdings Corporation $ (3,271) $ (7,911) Denominator: Weighted-average shares outstanding - basic 67,351,727 77,285,116 Effect of dilutive equity awards — — Weighted-average shares outstanding - diluted 67,351,727 77,285,116 Net loss per share attributable to HireRight Holdings Corporation: Basic $ (0.05) $ (0.10) Diluted $ (0.05) $ (0.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and Related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Components of and Changes in Restructuring and Related Charges</t>
        </is>
      </c>
      <c r="B4" s="4" t="inlineStr">
        <is>
          <t>The components of the restructuring charges (including professional service fees) are as follows: Three Months Ended March 31, 2024 2023 (in thousands) Severance and benefits (1) $ 1,039 $ 4,386 Accelerated expense on abandoned right-of-use assets (2) 317 1,482 Professional fees (3) 742 4,006 Other (4) 42 — Total restructuring charges $ 2,140 9,874 (1) Charges of $0.2 million and $1.7 million recorded in cost of services (exclusive of depreciation and amortization) for the three months ended March 31, 2024 and 2023 respectively. Charges of $0.8 million and $2.7 million recorded in selling, general and administrative expenses for the three months ended March 31, 2024 and 2023 respectively. (2) Charges for accelerated expense and additional costs associated with abandoned right-of-use assets recorded in selling, general and administrative expenses. (3) Professional service fees consist of consulting costs related to the execution of the Company’s global restructuring plan to improve the Company’s cost structure, operating efficiency, and redesign and right size the organization. These charges are recorded in selling, general and administrative expenses. (4) Other charges recorded in selling, general and administrative expenses. The following table provides the components of and changes in the Company’s restructuring and related charges, included in accrued salaries and payroll and accrued expenses and other current liabilities on the condensed consolidated balance sheets: March 31, 2024 (in thousands) Balance at December 31, 2023 $ 3,438 Charges incurred (1) 1,823 Payments (2,279) Balance at March 31, 2024 $ 2,982 (1) Includes $1.0 million in charges for employee severance and benefits related to the workforce reduction, $0.5 million of which remains unpaid as of March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33" customWidth="1" min="5" max="5"/>
  </cols>
  <sheetData>
    <row r="1">
      <c r="A1" s="1" t="inlineStr">
        <is>
          <t>Organization, Basis of Presentation and Consolidation, and Significant Accounting Policies - Narrative (Details) $ / shares in Units, $ in Millions</t>
        </is>
      </c>
      <c r="D1" s="2" t="inlineStr">
        <is>
          <t>3 Months Ended</t>
        </is>
      </c>
    </row>
    <row r="2">
      <c r="B2" s="2" t="inlineStr">
        <is>
          <t>Feb. 15, 2024 USD ($) $ / shares</t>
        </is>
      </c>
      <c r="C2" s="2" t="inlineStr">
        <is>
          <t>Dec. 11, 2023 $ / shares</t>
        </is>
      </c>
      <c r="D2" s="2" t="inlineStr">
        <is>
          <t>Mar. 31, 2024 USD ($) $ / shares</t>
        </is>
      </c>
      <c r="E2" s="2" t="inlineStr">
        <is>
          <t>Dec. 31, 2023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Tax receivable agreements, term</t>
        </is>
      </c>
      <c r="B4" s="4" t="inlineStr">
        <is>
          <t xml:space="preserve"> </t>
        </is>
      </c>
      <c r="C4" s="4" t="inlineStr">
        <is>
          <t xml:space="preserve"> </t>
        </is>
      </c>
      <c r="D4" s="4" t="inlineStr">
        <is>
          <t>12 years</t>
        </is>
      </c>
      <c r="E4" s="4" t="inlineStr">
        <is>
          <t xml:space="preserve"> </t>
        </is>
      </c>
    </row>
    <row r="5">
      <c r="A5" s="4" t="inlineStr">
        <is>
          <t>Tax receivable agreements, percentage of benefits payable to shareholders</t>
        </is>
      </c>
      <c r="B5" s="4" t="inlineStr">
        <is>
          <t xml:space="preserve"> </t>
        </is>
      </c>
      <c r="C5" s="4" t="inlineStr">
        <is>
          <t xml:space="preserve"> </t>
        </is>
      </c>
      <c r="D5" s="9" t="n">
        <v>0.85</v>
      </c>
      <c r="E5" s="4" t="inlineStr">
        <is>
          <t xml:space="preserve"> </t>
        </is>
      </c>
    </row>
    <row r="6">
      <c r="A6" s="4" t="inlineStr">
        <is>
          <t>Total liability</t>
        </is>
      </c>
      <c r="B6" s="4" t="inlineStr">
        <is>
          <t xml:space="preserve"> </t>
        </is>
      </c>
      <c r="C6" s="4" t="inlineStr">
        <is>
          <t xml:space="preserve"> </t>
        </is>
      </c>
      <c r="D6" s="10" t="n">
        <v>183.9</v>
      </c>
      <c r="E6" s="6" t="n">
        <v>211</v>
      </c>
    </row>
    <row r="7">
      <c r="A7" s="4" t="inlineStr">
        <is>
          <t>Common stock, par value (in dollars per share) | $ / shares</t>
        </is>
      </c>
      <c r="B7" s="7" t="n">
        <v>0.001</v>
      </c>
      <c r="C7" s="4" t="inlineStr">
        <is>
          <t xml:space="preserve"> </t>
        </is>
      </c>
      <c r="D7" s="7" t="n">
        <v>0.001</v>
      </c>
      <c r="E7" s="7" t="n">
        <v>0.001</v>
      </c>
    </row>
    <row r="8">
      <c r="A8" s="4" t="inlineStr">
        <is>
          <t>Hearts Parent, LLC And Hearts Merger Sub, Inc.</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Merger agreement, contract early termination fee</t>
        </is>
      </c>
      <c r="B10" s="6" t="n">
        <v>30</v>
      </c>
      <c r="C10" s="4" t="inlineStr">
        <is>
          <t xml:space="preserve"> </t>
        </is>
      </c>
      <c r="D10" s="4" t="inlineStr">
        <is>
          <t xml:space="preserve"> </t>
        </is>
      </c>
      <c r="E10" s="4" t="inlineStr">
        <is>
          <t xml:space="preserve"> </t>
        </is>
      </c>
    </row>
    <row r="11">
      <c r="A11" s="4" t="inlineStr">
        <is>
          <t>Merger agreement, concentration early termination fee receivable</t>
        </is>
      </c>
      <c r="B11" s="5" t="n">
        <v>65</v>
      </c>
      <c r="C11" s="4" t="inlineStr">
        <is>
          <t xml:space="preserve"> </t>
        </is>
      </c>
      <c r="D11" s="4" t="inlineStr">
        <is>
          <t xml:space="preserve"> </t>
        </is>
      </c>
      <c r="E11" s="4" t="inlineStr">
        <is>
          <t xml:space="preserve"> </t>
        </is>
      </c>
    </row>
    <row r="12">
      <c r="A12" s="4" t="inlineStr">
        <is>
          <t>Hearts Parent, LLC And Hearts Merger Sub, Inc. | Maximum</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Merger agreement, enforcement cost</t>
        </is>
      </c>
      <c r="B14" s="6" t="n">
        <v>2</v>
      </c>
      <c r="C14" s="4" t="inlineStr">
        <is>
          <t xml:space="preserve"> </t>
        </is>
      </c>
      <c r="D14" s="4" t="inlineStr">
        <is>
          <t xml:space="preserve"> </t>
        </is>
      </c>
      <c r="E14" s="4" t="inlineStr">
        <is>
          <t xml:space="preserve"> </t>
        </is>
      </c>
    </row>
    <row r="15">
      <c r="A15" s="4" t="inlineStr">
        <is>
          <t>Non-Binding Acquisition Proposal | Principal Stockholders</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Business acquisition, share price (in dollars per share) | $ / shares</t>
        </is>
      </c>
      <c r="B17" s="4" t="inlineStr">
        <is>
          <t xml:space="preserve"> </t>
        </is>
      </c>
      <c r="C17" s="8" t="n">
        <v>12.75</v>
      </c>
      <c r="D17" s="4" t="inlineStr">
        <is>
          <t xml:space="preserve"> </t>
        </is>
      </c>
      <c r="E17" s="4" t="inlineStr">
        <is>
          <t xml:space="preserve"> </t>
        </is>
      </c>
    </row>
    <row r="18">
      <c r="A18" s="4" t="inlineStr">
        <is>
          <t>Cumulative percentage ownership after business combination</t>
        </is>
      </c>
      <c r="B18" s="4" t="inlineStr">
        <is>
          <t xml:space="preserve"> </t>
        </is>
      </c>
      <c r="C18" s="11" t="n">
        <v>0.752</v>
      </c>
      <c r="D18" s="4" t="inlineStr">
        <is>
          <t xml:space="preserve"> </t>
        </is>
      </c>
      <c r="E18" s="4" t="inlineStr">
        <is>
          <t xml:space="preserve"> </t>
        </is>
      </c>
    </row>
    <row r="19">
      <c r="A19" s="4" t="inlineStr">
        <is>
          <t>Hearts Parent, LLC And Hearts Merger Sub, Inc.</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Business acquisition, share price (in dollars per share) | $ / shares</t>
        </is>
      </c>
      <c r="B21" s="8" t="n">
        <v>14.3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Narrative (Details) - USD ($) $ in Millions</t>
        </is>
      </c>
      <c r="C1" s="2" t="inlineStr">
        <is>
          <t>3 Months Ended</t>
        </is>
      </c>
    </row>
    <row r="2">
      <c r="B2" s="2" t="inlineStr">
        <is>
          <t>Jul. 03, 2023</t>
        </is>
      </c>
      <c r="C2" s="2" t="inlineStr">
        <is>
          <t>Mar. 31, 2023</t>
        </is>
      </c>
    </row>
    <row r="3">
      <c r="A3" s="4" t="inlineStr">
        <is>
          <t>One Leading Professional Organization | Digital Technology Identity Services, LL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maining ownership percentage</t>
        </is>
      </c>
      <c r="B5" s="12" t="n">
        <v>0.4</v>
      </c>
      <c r="C5" s="4" t="inlineStr">
        <is>
          <t xml:space="preserve"> </t>
        </is>
      </c>
    </row>
    <row r="6">
      <c r="A6" s="4" t="inlineStr">
        <is>
          <t>Digital Technology Identity Services, LL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centage of voting interests in agreement</t>
        </is>
      </c>
      <c r="B8" s="12" t="n">
        <v>0.6</v>
      </c>
      <c r="C8" s="4" t="inlineStr">
        <is>
          <t xml:space="preserve"> </t>
        </is>
      </c>
    </row>
    <row r="9">
      <c r="A9" s="4" t="inlineStr">
        <is>
          <t>Total purchase price</t>
        </is>
      </c>
      <c r="B9" s="10" t="n">
        <v>26.5</v>
      </c>
      <c r="C9" s="4" t="inlineStr">
        <is>
          <t xml:space="preserve"> </t>
        </is>
      </c>
    </row>
    <row r="10">
      <c r="A10" s="4" t="inlineStr">
        <is>
          <t>Cash holdback period</t>
        </is>
      </c>
      <c r="B10" s="4" t="inlineStr">
        <is>
          <t>1 year</t>
        </is>
      </c>
      <c r="C10" s="4" t="inlineStr">
        <is>
          <t xml:space="preserve"> </t>
        </is>
      </c>
    </row>
    <row r="11">
      <c r="A11" s="4" t="inlineStr">
        <is>
          <t>Cash holdback amount</t>
        </is>
      </c>
      <c r="B11" s="10" t="n">
        <v>2.3</v>
      </c>
      <c r="C11" s="4" t="inlineStr">
        <is>
          <t xml:space="preserve"> </t>
        </is>
      </c>
    </row>
    <row r="12">
      <c r="A12" s="4" t="inlineStr">
        <is>
          <t>Threshold holdback term, period following the first anniversary of closing date</t>
        </is>
      </c>
      <c r="B12" s="4" t="inlineStr">
        <is>
          <t>15 days</t>
        </is>
      </c>
      <c r="C12" s="4" t="inlineStr">
        <is>
          <t xml:space="preserve"> </t>
        </is>
      </c>
    </row>
    <row r="13">
      <c r="A13" s="4" t="inlineStr">
        <is>
          <t>Acquisition related costs</t>
        </is>
      </c>
      <c r="B13" s="4" t="inlineStr">
        <is>
          <t xml:space="preserve"> </t>
        </is>
      </c>
      <c r="C13" s="10"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chedule of 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software licenses, maintenance and insurance</t>
        </is>
      </c>
      <c r="B3" s="6" t="n">
        <v>15833</v>
      </c>
      <c r="C3" s="6" t="n">
        <v>15561</v>
      </c>
    </row>
    <row r="4">
      <c r="A4" s="4" t="inlineStr">
        <is>
          <t>Other prepaid expenses and current assets</t>
        </is>
      </c>
      <c r="B4" s="5" t="n">
        <v>5639</v>
      </c>
      <c r="C4" s="5" t="n">
        <v>3995</v>
      </c>
    </row>
    <row r="5">
      <c r="A5" s="4" t="inlineStr">
        <is>
          <t>Total prepaid expenses and other current assets</t>
        </is>
      </c>
      <c r="B5" s="6" t="n">
        <v>21472</v>
      </c>
      <c r="C5" s="6" t="n">
        <v>195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Other Non-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ontract implementation assets</t>
        </is>
      </c>
      <c r="B3" s="6" t="n">
        <v>19287</v>
      </c>
      <c r="C3" s="6" t="n">
        <v>19177</v>
      </c>
    </row>
    <row r="4">
      <c r="A4" s="4" t="inlineStr">
        <is>
          <t>Other non-current assets</t>
        </is>
      </c>
      <c r="B4" s="5" t="n">
        <v>5600</v>
      </c>
      <c r="C4" s="5" t="n">
        <v>5079</v>
      </c>
    </row>
    <row r="5">
      <c r="A5" s="4" t="inlineStr">
        <is>
          <t>Total other non-current assets</t>
        </is>
      </c>
      <c r="B5" s="6" t="n">
        <v>24887</v>
      </c>
      <c r="C5" s="6" t="n">
        <v>242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Right-of-Use Assets and Lease Liabilities - Narrative (Details)</t>
        </is>
      </c>
      <c r="B1" s="2" t="inlineStr">
        <is>
          <t>Mar. 31, 2024 option</t>
        </is>
      </c>
    </row>
    <row r="2">
      <c r="A2" s="3" t="inlineStr">
        <is>
          <t>Lessee, Lease, Description [Line Items]</t>
        </is>
      </c>
      <c r="B2" s="4" t="inlineStr">
        <is>
          <t xml:space="preserve"> </t>
        </is>
      </c>
    </row>
    <row r="3">
      <c r="A3" s="4" t="inlineStr">
        <is>
          <t>Number of renewal options (at least)</t>
        </is>
      </c>
      <c r="B3" s="5" t="n">
        <v>1</v>
      </c>
    </row>
    <row r="4">
      <c r="A4" s="4" t="inlineStr">
        <is>
          <t>Lease renewal term</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term</t>
        </is>
      </c>
      <c r="B10" s="4" t="inlineStr">
        <is>
          <t>1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Right-of-Use Assets and Lease Liabilities -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 net</t>
        </is>
      </c>
      <c r="B3" s="6" t="n">
        <v>5608</v>
      </c>
      <c r="C3" s="6" t="n">
        <v>6150</v>
      </c>
    </row>
    <row r="4">
      <c r="A4" s="4" t="inlineStr">
        <is>
          <t>Current operating lease liabilities</t>
        </is>
      </c>
      <c r="B4" s="5" t="n">
        <v>3081</v>
      </c>
      <c r="C4" s="5" t="n">
        <v>3754</v>
      </c>
    </row>
    <row r="5">
      <c r="A5" s="4" t="inlineStr">
        <is>
          <t>Operating lease liabilities, long-term</t>
        </is>
      </c>
      <c r="B5" s="5" t="n">
        <v>8205</v>
      </c>
      <c r="C5" s="5" t="n">
        <v>8909</v>
      </c>
    </row>
    <row r="6">
      <c r="A6" s="4" t="inlineStr">
        <is>
          <t>Total operating lease liabilities</t>
        </is>
      </c>
      <c r="B6" s="6" t="n">
        <v>11286</v>
      </c>
      <c r="C6" s="6" t="n">
        <v>12663</v>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Operating Lease, Liability, Noncurrent, Statement of Financial Position [Extensible Enumeration]</t>
        </is>
      </c>
      <c r="B8" s="4" t="inlineStr">
        <is>
          <t>Other non-current liabilities</t>
        </is>
      </c>
      <c r="C8" s="4" t="inlineStr">
        <is>
          <t>Other non-current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ease Liabilities -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1453</v>
      </c>
      <c r="C4" s="6" t="n">
        <v>1549</v>
      </c>
    </row>
    <row r="5">
      <c r="A5" s="4" t="inlineStr">
        <is>
          <t>ROU assets obtained in exchange for operating lease liabilities</t>
        </is>
      </c>
      <c r="B5" s="6" t="n">
        <v>0</v>
      </c>
      <c r="C5" s="6" t="n">
        <v>8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Unaudited) - USD ($) $ in Thousands</t>
        </is>
      </c>
      <c r="C1" s="2" t="inlineStr">
        <is>
          <t>3 Months Ended</t>
        </is>
      </c>
    </row>
    <row r="2">
      <c r="C2" s="2" t="inlineStr">
        <is>
          <t>Mar. 31, 2024</t>
        </is>
      </c>
      <c r="D2" s="2" t="inlineStr">
        <is>
          <t>Mar. 31, 2023</t>
        </is>
      </c>
    </row>
    <row r="3">
      <c r="A3" s="3" t="inlineStr">
        <is>
          <t>Statement of Other Comprehensive Income [Abstract]</t>
        </is>
      </c>
      <c r="C3" s="4" t="inlineStr">
        <is>
          <t xml:space="preserve"> </t>
        </is>
      </c>
      <c r="D3" s="4" t="inlineStr">
        <is>
          <t xml:space="preserve"> </t>
        </is>
      </c>
    </row>
    <row r="4">
      <c r="A4" s="4" t="inlineStr">
        <is>
          <t>Net loss</t>
        </is>
      </c>
      <c r="C4" s="6" t="n">
        <v>-3542</v>
      </c>
      <c r="D4" s="6" t="n">
        <v>-7911</v>
      </c>
    </row>
    <row r="5">
      <c r="A5" s="3" t="inlineStr">
        <is>
          <t>Unrealized gain on derivatives qualified for hedge accounting:</t>
        </is>
      </c>
      <c r="C5" s="4" t="inlineStr">
        <is>
          <t xml:space="preserve"> </t>
        </is>
      </c>
      <c r="D5" s="4" t="inlineStr">
        <is>
          <t xml:space="preserve"> </t>
        </is>
      </c>
    </row>
    <row r="6">
      <c r="A6" s="4" t="inlineStr">
        <is>
          <t>Reclassification adjustments included in earnings</t>
        </is>
      </c>
      <c r="B6" s="4" t="inlineStr">
        <is>
          <t>[1]</t>
        </is>
      </c>
      <c r="C6" s="5" t="n">
        <v>0</v>
      </c>
      <c r="D6" s="5" t="n">
        <v>-2527</v>
      </c>
    </row>
    <row r="7">
      <c r="A7" s="4" t="inlineStr">
        <is>
          <t>Total unrealized loss</t>
        </is>
      </c>
      <c r="C7" s="5" t="n">
        <v>0</v>
      </c>
      <c r="D7" s="5" t="n">
        <v>-2527</v>
      </c>
    </row>
    <row r="8">
      <c r="A8" s="4" t="inlineStr">
        <is>
          <t>Currency translation adjustment, net of tax expense of $0 and $20 for the three months ended March 31, 2024 and 2023, respectively</t>
        </is>
      </c>
      <c r="C8" s="5" t="n">
        <v>-1638</v>
      </c>
      <c r="D8" s="5" t="n">
        <v>2777</v>
      </c>
    </row>
    <row r="9">
      <c r="A9" s="4" t="inlineStr">
        <is>
          <t>Other comprehensive income (loss)</t>
        </is>
      </c>
      <c r="C9" s="5" t="n">
        <v>-1638</v>
      </c>
      <c r="D9" s="5" t="n">
        <v>250</v>
      </c>
    </row>
    <row r="10">
      <c r="A10" s="4" t="inlineStr">
        <is>
          <t>Comprehensive loss</t>
        </is>
      </c>
      <c r="C10" s="5" t="n">
        <v>-5180</v>
      </c>
      <c r="D10" s="5" t="n">
        <v>-7661</v>
      </c>
    </row>
    <row r="11">
      <c r="A11" s="4" t="inlineStr">
        <is>
          <t>Less: comprehensive loss attributable to noncontrolling interest</t>
        </is>
      </c>
      <c r="C11" s="5" t="n">
        <v>-271</v>
      </c>
      <c r="D11" s="5" t="n">
        <v>0</v>
      </c>
    </row>
    <row r="12">
      <c r="A12" s="4" t="inlineStr">
        <is>
          <t>Comprehensive loss attributable to HireRight Holdings Corporation</t>
        </is>
      </c>
      <c r="C12" s="6" t="n">
        <v>-4909</v>
      </c>
      <c r="D12" s="6" t="n">
        <v>-7661</v>
      </c>
    </row>
    <row r="13"/>
    <row r="14">
      <c r="A14" s="4" t="inlineStr">
        <is>
          <t>[1]Represents the reclassification of the effective portion of the gain on the Company's interest rate swaps into interest expense. Includes reclassification to earnings as a reduction to interest expense of unrealized gains included in accumulated other comprehensive loss on the condensed consolidated balance sheet related to the interest rate swap agreements terminated on February 18, 2022. See Note 10 for additional information.</t>
        </is>
      </c>
    </row>
  </sheetData>
  <mergeCells count="4">
    <mergeCell ref="A1:B2"/>
    <mergeCell ref="C1:D1"/>
    <mergeCell ref="A13:C13"/>
    <mergeCell ref="A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6" customWidth="1" min="2" max="2"/>
    <col width="24" customWidth="1" min="3" max="3"/>
  </cols>
  <sheetData>
    <row r="1">
      <c r="A1" s="1" t="inlineStr">
        <is>
          <t>Right-of-Use Assets and Lease Liabilities - Weighted Average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3 years 11 months 19 days</t>
        </is>
      </c>
      <c r="C3" s="4" t="inlineStr">
        <is>
          <t>3 years 11 months 1 day</t>
        </is>
      </c>
    </row>
    <row r="4">
      <c r="A4" s="4" t="inlineStr">
        <is>
          <t>Weighted average discount rate</t>
        </is>
      </c>
      <c r="B4" s="11" t="n">
        <v>0.054</v>
      </c>
      <c r="C4" s="11" t="n">
        <v>0.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data costs</t>
        </is>
      </c>
      <c r="B3" s="6" t="n">
        <v>34546</v>
      </c>
      <c r="C3" s="6" t="n">
        <v>37581</v>
      </c>
    </row>
    <row r="4">
      <c r="A4" s="4" t="inlineStr">
        <is>
          <t>Tax receivable agreement liability, current portion</t>
        </is>
      </c>
      <c r="B4" s="5" t="n">
        <v>21167</v>
      </c>
      <c r="C4" s="5" t="n">
        <v>27169</v>
      </c>
    </row>
    <row r="5">
      <c r="A5" s="4" t="inlineStr">
        <is>
          <t>Other</t>
        </is>
      </c>
      <c r="B5" s="5" t="n">
        <v>38481</v>
      </c>
      <c r="C5" s="5" t="n">
        <v>36213</v>
      </c>
    </row>
    <row r="6">
      <c r="A6" s="4" t="inlineStr">
        <is>
          <t>Total accrued expenses and other current liabilities</t>
        </is>
      </c>
      <c r="B6" s="6" t="n">
        <v>94194</v>
      </c>
      <c r="C6" s="6" t="n">
        <v>1009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Salaries and Payroll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Wages, benefits and taxes</t>
        </is>
      </c>
      <c r="B3" s="6" t="n">
        <v>15160</v>
      </c>
      <c r="C3" s="6" t="n">
        <v>14681</v>
      </c>
    </row>
    <row r="4">
      <c r="A4" s="4" t="inlineStr">
        <is>
          <t>Accrued bonus</t>
        </is>
      </c>
      <c r="B4" s="5" t="n">
        <v>5125</v>
      </c>
      <c r="C4" s="5" t="n">
        <v>14711</v>
      </c>
    </row>
    <row r="5">
      <c r="A5" s="4" t="inlineStr">
        <is>
          <t>Total accrued salaries and payroll</t>
        </is>
      </c>
      <c r="B5" s="5" t="n">
        <v>20285</v>
      </c>
      <c r="C5" s="5" t="n">
        <v>29392</v>
      </c>
    </row>
    <row r="6">
      <c r="A6" s="4" t="inlineStr">
        <is>
          <t>Global 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and benefits</t>
        </is>
      </c>
      <c r="B8" s="5" t="n">
        <v>2982</v>
      </c>
      <c r="C8" s="5" t="n">
        <v>3438</v>
      </c>
    </row>
    <row r="9">
      <c r="A9" s="4" t="inlineStr">
        <is>
          <t>Global Restructuring Plan | Employee Severanc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 and benefits</t>
        </is>
      </c>
      <c r="B11" s="6" t="n">
        <v>500</v>
      </c>
      <c r="C11" s="6" t="n">
        <v>1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746250</v>
      </c>
      <c r="C3" s="6" t="n">
        <v>750000</v>
      </c>
    </row>
    <row r="4">
      <c r="A4" s="4" t="inlineStr">
        <is>
          <t>Less: Unamortized original issue discount</t>
        </is>
      </c>
      <c r="B4" s="5" t="n">
        <v>-11216</v>
      </c>
      <c r="C4" s="5" t="n">
        <v>-11538</v>
      </c>
    </row>
    <row r="5">
      <c r="A5" s="4" t="inlineStr">
        <is>
          <t>Less: Unamortized debt issuance costs</t>
        </is>
      </c>
      <c r="B5" s="5" t="n">
        <v>-4079</v>
      </c>
      <c r="C5" s="5" t="n">
        <v>-4195</v>
      </c>
    </row>
    <row r="6">
      <c r="A6" s="4" t="inlineStr">
        <is>
          <t>Less: Current portion of long-term debt</t>
        </is>
      </c>
      <c r="B6" s="5" t="n">
        <v>-7500</v>
      </c>
      <c r="C6" s="5" t="n">
        <v>-7500</v>
      </c>
    </row>
    <row r="7">
      <c r="A7" s="4" t="inlineStr">
        <is>
          <t>Long-term debt, less current portion</t>
        </is>
      </c>
      <c r="B7" s="5" t="n">
        <v>723455</v>
      </c>
      <c r="C7" s="5" t="n">
        <v>726767</v>
      </c>
    </row>
    <row r="8">
      <c r="A8" s="4" t="inlineStr">
        <is>
          <t>Second Amended First Lien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746250</v>
      </c>
      <c r="C10" s="5" t="n">
        <v>750000</v>
      </c>
    </row>
    <row r="11">
      <c r="A11" s="4" t="inlineStr">
        <is>
          <t>Second Amended 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0</v>
      </c>
      <c r="C1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Debt - Narrative (Details) - USD ($) $ in Millions</t>
        </is>
      </c>
      <c r="D1" s="2" t="inlineStr">
        <is>
          <t>3 Months Ended</t>
        </is>
      </c>
      <c r="E1" s="2" t="inlineStr">
        <is>
          <t>12 Months Ended</t>
        </is>
      </c>
    </row>
    <row r="2">
      <c r="B2" s="2" t="inlineStr">
        <is>
          <t>Sep. 28, 2023</t>
        </is>
      </c>
      <c r="C2" s="2" t="inlineStr">
        <is>
          <t>Jun. 03, 2022</t>
        </is>
      </c>
      <c r="D2" s="2" t="inlineStr">
        <is>
          <t>Mar. 31, 2024</t>
        </is>
      </c>
      <c r="E2" s="2" t="inlineStr">
        <is>
          <t>Dec. 31, 2023</t>
        </is>
      </c>
      <c r="F2" s="2" t="inlineStr">
        <is>
          <t>Jul. 1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4" t="inlineStr">
        <is>
          <t xml:space="preserve"> </t>
        </is>
      </c>
      <c r="C4" s="4" t="inlineStr">
        <is>
          <t xml:space="preserve"> </t>
        </is>
      </c>
      <c r="D4" s="11" t="n">
        <v>0.093</v>
      </c>
      <c r="E4" s="11" t="n">
        <v>0.08799999999999999</v>
      </c>
      <c r="F4" s="4" t="inlineStr">
        <is>
          <t xml:space="preserve"> </t>
        </is>
      </c>
    </row>
    <row r="5">
      <c r="A5" s="4" t="inlineStr">
        <is>
          <t>Line of Credit | First Lien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6" t="n">
        <v>835</v>
      </c>
    </row>
    <row r="8">
      <c r="A8" s="4" t="inlineStr">
        <is>
          <t>Line of Credit | First Lien Facility,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100</v>
      </c>
    </row>
    <row r="11">
      <c r="A11" s="4" t="inlineStr">
        <is>
          <t>Line of Credit | 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6" t="n">
        <v>40</v>
      </c>
    </row>
    <row r="14">
      <c r="A14" s="4" t="inlineStr">
        <is>
          <t>Letters of credit outstanding</t>
        </is>
      </c>
      <c r="B14" s="4" t="inlineStr">
        <is>
          <t xml:space="preserve"> </t>
        </is>
      </c>
      <c r="C14" s="4" t="inlineStr">
        <is>
          <t xml:space="preserve"> </t>
        </is>
      </c>
      <c r="D14" s="10" t="n">
        <v>1.3</v>
      </c>
      <c r="E14" s="4" t="inlineStr">
        <is>
          <t xml:space="preserve"> </t>
        </is>
      </c>
      <c r="F14" s="4" t="inlineStr">
        <is>
          <t xml:space="preserve"> </t>
        </is>
      </c>
    </row>
    <row r="15">
      <c r="A15" s="4" t="inlineStr">
        <is>
          <t>Line of Credit | Amended First Lien Facility,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6" t="n">
        <v>145</v>
      </c>
      <c r="D17" s="4" t="inlineStr">
        <is>
          <t xml:space="preserve"> </t>
        </is>
      </c>
      <c r="E17" s="4" t="inlineStr">
        <is>
          <t xml:space="preserve"> </t>
        </is>
      </c>
      <c r="F17" s="4" t="inlineStr">
        <is>
          <t xml:space="preserve"> </t>
        </is>
      </c>
    </row>
    <row r="18">
      <c r="A18" s="4" t="inlineStr">
        <is>
          <t>Line of Credit | Amended First Lien Facility, 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ys prior to term loan debt, gross</t>
        </is>
      </c>
      <c r="B20" s="4" t="inlineStr">
        <is>
          <t xml:space="preserve"> </t>
        </is>
      </c>
      <c r="C20" s="4" t="inlineStr">
        <is>
          <t>91 days</t>
        </is>
      </c>
      <c r="D20" s="4" t="inlineStr">
        <is>
          <t xml:space="preserve"> </t>
        </is>
      </c>
      <c r="E20" s="4" t="inlineStr">
        <is>
          <t xml:space="preserve"> </t>
        </is>
      </c>
      <c r="F20" s="4" t="inlineStr">
        <is>
          <t xml:space="preserve"> </t>
        </is>
      </c>
    </row>
    <row r="21">
      <c r="A21" s="4" t="inlineStr">
        <is>
          <t>Line of Credit | Second Amended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6" t="n">
        <v>160</v>
      </c>
      <c r="C23" s="4" t="inlineStr">
        <is>
          <t xml:space="preserve"> </t>
        </is>
      </c>
      <c r="D23" s="4" t="inlineStr">
        <is>
          <t xml:space="preserve"> </t>
        </is>
      </c>
      <c r="E23" s="4" t="inlineStr">
        <is>
          <t xml:space="preserve"> </t>
        </is>
      </c>
      <c r="F23" s="4" t="inlineStr">
        <is>
          <t xml:space="preserve"> </t>
        </is>
      </c>
    </row>
    <row r="24">
      <c r="A24" s="4" t="inlineStr">
        <is>
          <t>Available borrowing</t>
        </is>
      </c>
      <c r="B24" s="4" t="inlineStr">
        <is>
          <t xml:space="preserve"> </t>
        </is>
      </c>
      <c r="C24" s="4" t="inlineStr">
        <is>
          <t xml:space="preserve"> </t>
        </is>
      </c>
      <c r="D24" s="10" t="n">
        <v>158.7</v>
      </c>
      <c r="E24" s="4" t="inlineStr">
        <is>
          <t xml:space="preserve"> </t>
        </is>
      </c>
      <c r="F24" s="4" t="inlineStr">
        <is>
          <t xml:space="preserve"> </t>
        </is>
      </c>
    </row>
    <row r="25">
      <c r="A25" s="4" t="inlineStr">
        <is>
          <t>Unused capacity, commitment fee percentage</t>
        </is>
      </c>
      <c r="B25" s="4" t="inlineStr">
        <is>
          <t xml:space="preserve"> </t>
        </is>
      </c>
      <c r="C25" s="4" t="inlineStr">
        <is>
          <t xml:space="preserve"> </t>
        </is>
      </c>
      <c r="D25" s="11" t="n">
        <v>0.0038</v>
      </c>
      <c r="E25" s="11" t="n">
        <v>0.0038</v>
      </c>
      <c r="F25" s="4" t="inlineStr">
        <is>
          <t xml:space="preserve"> </t>
        </is>
      </c>
    </row>
    <row r="26">
      <c r="A26" s="4" t="inlineStr">
        <is>
          <t>Debt instrument leverage ratio percent</t>
        </is>
      </c>
      <c r="B26" s="4" t="inlineStr">
        <is>
          <t xml:space="preserve"> </t>
        </is>
      </c>
      <c r="C26" s="4" t="inlineStr">
        <is>
          <t xml:space="preserve"> </t>
        </is>
      </c>
      <c r="D26" s="12" t="n">
        <v>0.35</v>
      </c>
      <c r="E26" s="12" t="n">
        <v>0.35</v>
      </c>
      <c r="F26" s="4" t="inlineStr">
        <is>
          <t xml:space="preserve"> </t>
        </is>
      </c>
    </row>
    <row r="27">
      <c r="A27" s="4" t="inlineStr">
        <is>
          <t>Line of Credit | Second Amended Revolving Credit Facility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rgin for borrowing</t>
        </is>
      </c>
      <c r="B29" s="12" t="n">
        <v>0.03</v>
      </c>
      <c r="C29" s="4" t="inlineStr">
        <is>
          <t xml:space="preserve"> </t>
        </is>
      </c>
      <c r="D29" s="4" t="inlineStr">
        <is>
          <t xml:space="preserve"> </t>
        </is>
      </c>
      <c r="E29" s="4" t="inlineStr">
        <is>
          <t xml:space="preserve"> </t>
        </is>
      </c>
      <c r="F29" s="4" t="inlineStr">
        <is>
          <t xml:space="preserve"> </t>
        </is>
      </c>
    </row>
    <row r="30">
      <c r="A30" s="4" t="inlineStr">
        <is>
          <t>Line of Credit | Second Amended Revolving Credit Facility | AB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rgin for borrowing</t>
        </is>
      </c>
      <c r="B32" s="12" t="n">
        <v>0.02</v>
      </c>
      <c r="C32" s="4" t="inlineStr">
        <is>
          <t xml:space="preserve"> </t>
        </is>
      </c>
      <c r="D32" s="4" t="inlineStr">
        <is>
          <t xml:space="preserve"> </t>
        </is>
      </c>
      <c r="E32" s="4" t="inlineStr">
        <is>
          <t xml:space="preserve"> </t>
        </is>
      </c>
      <c r="F32" s="4" t="inlineStr">
        <is>
          <t xml:space="preserve"> </t>
        </is>
      </c>
    </row>
    <row r="33">
      <c r="A33" s="4" t="inlineStr">
        <is>
          <t>Line of Credit | Second Amended Revolving Credit Facility | One-month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4" t="inlineStr">
        <is>
          <t xml:space="preserve"> </t>
        </is>
      </c>
      <c r="C35" s="4" t="inlineStr">
        <is>
          <t xml:space="preserve"> </t>
        </is>
      </c>
      <c r="D35" s="11" t="n">
        <v>0.025</v>
      </c>
      <c r="E35" s="4" t="inlineStr">
        <is>
          <t xml:space="preserve"> </t>
        </is>
      </c>
      <c r="F35" s="4" t="inlineStr">
        <is>
          <t xml:space="preserve"> </t>
        </is>
      </c>
    </row>
    <row r="36">
      <c r="A36" s="4" t="inlineStr">
        <is>
          <t>Line of Credit | Second Amended First Lien Term Loan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amount</t>
        </is>
      </c>
      <c r="B38" s="6" t="n">
        <v>750</v>
      </c>
      <c r="C38" s="4" t="inlineStr">
        <is>
          <t xml:space="preserve"> </t>
        </is>
      </c>
      <c r="D38" s="4" t="inlineStr">
        <is>
          <t xml:space="preserve"> </t>
        </is>
      </c>
      <c r="E38" s="4" t="inlineStr">
        <is>
          <t xml:space="preserve"> </t>
        </is>
      </c>
      <c r="F38" s="4" t="inlineStr">
        <is>
          <t xml:space="preserve"> </t>
        </is>
      </c>
    </row>
    <row r="39">
      <c r="A39" s="4" t="inlineStr">
        <is>
          <t>Original issue discount</t>
        </is>
      </c>
      <c r="B39" s="11" t="n">
        <v>0.015</v>
      </c>
      <c r="C39" s="4" t="inlineStr">
        <is>
          <t xml:space="preserve"> </t>
        </is>
      </c>
      <c r="D39" s="4" t="inlineStr">
        <is>
          <t xml:space="preserve"> </t>
        </is>
      </c>
      <c r="E39" s="4" t="inlineStr">
        <is>
          <t xml:space="preserve"> </t>
        </is>
      </c>
      <c r="F39" s="4" t="inlineStr">
        <is>
          <t xml:space="preserve"> </t>
        </is>
      </c>
    </row>
    <row r="40">
      <c r="A40" s="4" t="inlineStr">
        <is>
          <t>Periodic payment percentage of principal</t>
        </is>
      </c>
      <c r="B40" s="11" t="n">
        <v>0.0025</v>
      </c>
      <c r="C40" s="4" t="inlineStr">
        <is>
          <t xml:space="preserve"> </t>
        </is>
      </c>
      <c r="D40" s="4" t="inlineStr">
        <is>
          <t xml:space="preserve"> </t>
        </is>
      </c>
      <c r="E40" s="4" t="inlineStr">
        <is>
          <t xml:space="preserve"> </t>
        </is>
      </c>
      <c r="F40" s="4" t="inlineStr">
        <is>
          <t xml:space="preserve"> </t>
        </is>
      </c>
    </row>
    <row r="41">
      <c r="A41" s="4" t="inlineStr">
        <is>
          <t>Periodic payment, amount</t>
        </is>
      </c>
      <c r="B41" s="10" t="n">
        <v>1.9</v>
      </c>
      <c r="C41" s="4" t="inlineStr">
        <is>
          <t xml:space="preserve"> </t>
        </is>
      </c>
      <c r="D41" s="4" t="inlineStr">
        <is>
          <t xml:space="preserve"> </t>
        </is>
      </c>
      <c r="E41" s="4" t="inlineStr">
        <is>
          <t xml:space="preserve"> </t>
        </is>
      </c>
      <c r="F41" s="4" t="inlineStr">
        <is>
          <t xml:space="preserve"> </t>
        </is>
      </c>
    </row>
    <row r="42">
      <c r="A42" s="4" t="inlineStr">
        <is>
          <t>Unamortized debt discount</t>
        </is>
      </c>
      <c r="B42" s="13" t="n">
        <v>11.9</v>
      </c>
      <c r="C42" s="4" t="inlineStr">
        <is>
          <t xml:space="preserve"> </t>
        </is>
      </c>
      <c r="D42" s="4" t="inlineStr">
        <is>
          <t xml:space="preserve"> </t>
        </is>
      </c>
      <c r="E42" s="4" t="inlineStr">
        <is>
          <t xml:space="preserve"> </t>
        </is>
      </c>
      <c r="F42" s="4" t="inlineStr">
        <is>
          <t xml:space="preserve"> </t>
        </is>
      </c>
    </row>
    <row r="43">
      <c r="A43" s="4" t="inlineStr">
        <is>
          <t>Unamortized debt issuance cost</t>
        </is>
      </c>
      <c r="B43" s="10" t="n">
        <v>4.3</v>
      </c>
      <c r="C43" s="4" t="inlineStr">
        <is>
          <t xml:space="preserve"> </t>
        </is>
      </c>
      <c r="D43" s="4" t="inlineStr">
        <is>
          <t xml:space="preserve"> </t>
        </is>
      </c>
      <c r="E43" s="4" t="inlineStr">
        <is>
          <t xml:space="preserve"> </t>
        </is>
      </c>
      <c r="F43" s="4" t="inlineStr">
        <is>
          <t xml:space="preserve"> </t>
        </is>
      </c>
    </row>
    <row r="44">
      <c r="A44" s="4" t="inlineStr">
        <is>
          <t>Debt instrument, minimum conversion threshold</t>
        </is>
      </c>
      <c r="B44" s="4" t="inlineStr">
        <is>
          <t xml:space="preserve"> </t>
        </is>
      </c>
      <c r="C44" s="4" t="inlineStr">
        <is>
          <t xml:space="preserve"> </t>
        </is>
      </c>
      <c r="D44" s="10" t="n">
        <v>2.5</v>
      </c>
      <c r="E44" s="4" t="inlineStr">
        <is>
          <t xml:space="preserve"> </t>
        </is>
      </c>
      <c r="F44" s="4" t="inlineStr">
        <is>
          <t xml:space="preserve"> </t>
        </is>
      </c>
    </row>
    <row r="45">
      <c r="A45" s="4" t="inlineStr">
        <is>
          <t>Line of Credit | Second Amended First Lien Term Loan Facility | Variable Rate Component, Scenario Thre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ternative base rate</t>
        </is>
      </c>
      <c r="B47" s="12" t="n">
        <v>0</v>
      </c>
      <c r="C47" s="4" t="inlineStr">
        <is>
          <t xml:space="preserve"> </t>
        </is>
      </c>
      <c r="D47" s="4" t="inlineStr">
        <is>
          <t xml:space="preserve"> </t>
        </is>
      </c>
      <c r="E47" s="4" t="inlineStr">
        <is>
          <t xml:space="preserve"> </t>
        </is>
      </c>
      <c r="F47" s="4" t="inlineStr">
        <is>
          <t xml:space="preserve"> </t>
        </is>
      </c>
    </row>
    <row r="48">
      <c r="A48" s="4" t="inlineStr">
        <is>
          <t>Line of Credit | Second Amended First Lien Term Loan Facility | SOF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12" t="n">
        <v>0.04</v>
      </c>
      <c r="C50" s="4" t="inlineStr">
        <is>
          <t xml:space="preserve"> </t>
        </is>
      </c>
      <c r="D50" s="4" t="inlineStr">
        <is>
          <t xml:space="preserve"> </t>
        </is>
      </c>
      <c r="E50" s="4" t="inlineStr">
        <is>
          <t xml:space="preserve"> </t>
        </is>
      </c>
      <c r="F50" s="4" t="inlineStr">
        <is>
          <t xml:space="preserve"> </t>
        </is>
      </c>
    </row>
    <row r="51">
      <c r="A51" s="4" t="inlineStr">
        <is>
          <t>Line of Credit | Second Amended First Lien Term Loan Facility | AB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t>
        </is>
      </c>
      <c r="B53" s="12" t="n">
        <v>0.03</v>
      </c>
      <c r="C53" s="4" t="inlineStr">
        <is>
          <t xml:space="preserve"> </t>
        </is>
      </c>
      <c r="D53" s="4" t="inlineStr">
        <is>
          <t xml:space="preserve"> </t>
        </is>
      </c>
      <c r="E53" s="4" t="inlineStr">
        <is>
          <t xml:space="preserve"> </t>
        </is>
      </c>
      <c r="F53" s="4" t="inlineStr">
        <is>
          <t xml:space="preserve"> </t>
        </is>
      </c>
    </row>
    <row r="54">
      <c r="A54" s="4" t="inlineStr">
        <is>
          <t>Line of Credit | Second Amended First Lien Term Loan Facility | Federal Funds | Variable Rate Component, Scenario On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variable rate</t>
        </is>
      </c>
      <c r="B56" s="11" t="n">
        <v>0.005</v>
      </c>
      <c r="C56" s="4" t="inlineStr">
        <is>
          <t xml:space="preserve"> </t>
        </is>
      </c>
      <c r="D56" s="4" t="inlineStr">
        <is>
          <t xml:space="preserve"> </t>
        </is>
      </c>
      <c r="E56" s="4" t="inlineStr">
        <is>
          <t xml:space="preserve"> </t>
        </is>
      </c>
      <c r="F56" s="4" t="inlineStr">
        <is>
          <t xml:space="preserve"> </t>
        </is>
      </c>
    </row>
    <row r="57">
      <c r="A57" s="4" t="inlineStr">
        <is>
          <t>Line of Credit | Second Amended First Lien Term Loan Facility | One-month SOF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variable rate</t>
        </is>
      </c>
      <c r="B59" s="4" t="inlineStr">
        <is>
          <t xml:space="preserve"> </t>
        </is>
      </c>
      <c r="C59" s="4" t="inlineStr">
        <is>
          <t xml:space="preserve"> </t>
        </is>
      </c>
      <c r="D59" s="12" t="n">
        <v>0.04</v>
      </c>
      <c r="E59" s="4" t="inlineStr">
        <is>
          <t xml:space="preserve"> </t>
        </is>
      </c>
      <c r="F59" s="4" t="inlineStr">
        <is>
          <t xml:space="preserve"> </t>
        </is>
      </c>
    </row>
    <row r="60">
      <c r="A60" s="4" t="inlineStr">
        <is>
          <t>Line of Credit | Second Amended First Lien Term Loan Facility | One-month SOFR | Variable Rate Component, Scenario Two</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variable rate</t>
        </is>
      </c>
      <c r="B62" s="12" t="n">
        <v>0.01</v>
      </c>
      <c r="C62" s="4" t="inlineStr">
        <is>
          <t xml:space="preserve"> </t>
        </is>
      </c>
      <c r="D62" s="4" t="inlineStr">
        <is>
          <t xml:space="preserve"> </t>
        </is>
      </c>
      <c r="E62" s="4" t="inlineStr">
        <is>
          <t xml:space="preserve"> </t>
        </is>
      </c>
      <c r="F6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mortization of Debt Discount and Debt Issuance Costs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Debt issuance costs amortization</t>
        </is>
      </c>
      <c r="B4" s="6" t="n">
        <v>474</v>
      </c>
      <c r="C4" s="6" t="n">
        <v>803</v>
      </c>
    </row>
    <row r="5">
      <c r="A5" s="4" t="inlineStr">
        <is>
          <t>Second Amended First Lien Term Loan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discount amortization</t>
        </is>
      </c>
      <c r="B7" s="5" t="n">
        <v>321</v>
      </c>
      <c r="C7" s="5" t="n">
        <v>136</v>
      </c>
    </row>
    <row r="8">
      <c r="A8" s="4" t="inlineStr">
        <is>
          <t>Debt issuance costs amortization</t>
        </is>
      </c>
      <c r="B8" s="5" t="n">
        <v>117</v>
      </c>
      <c r="C8" s="5" t="n">
        <v>599</v>
      </c>
    </row>
    <row r="9">
      <c r="A9" s="4" t="inlineStr">
        <is>
          <t>Total debt discount and issuance costs</t>
        </is>
      </c>
      <c r="B9" s="6" t="n">
        <v>438</v>
      </c>
      <c r="C9" s="6" t="n">
        <v>7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s</t>
        </is>
      </c>
      <c r="B4" s="6" t="n">
        <v>735034</v>
      </c>
      <c r="C4" s="6" t="n">
        <v>738462</v>
      </c>
    </row>
    <row r="5">
      <c r="A5" s="4" t="inlineStr">
        <is>
          <t>Carrying Value | Line of Credit | Second Amended First Lien Term Loan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s</t>
        </is>
      </c>
      <c r="B7" s="5" t="n">
        <v>735034</v>
      </c>
      <c r="C7" s="5" t="n">
        <v>738462</v>
      </c>
    </row>
    <row r="8">
      <c r="A8" s="4" t="inlineStr">
        <is>
          <t>Carrying Value | Line of Credit | Second Amended Revolving Credit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s</t>
        </is>
      </c>
      <c r="B10" s="5" t="n">
        <v>0</v>
      </c>
      <c r="C10" s="5" t="n">
        <v>0</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s</t>
        </is>
      </c>
      <c r="B13" s="5" t="n">
        <v>735034</v>
      </c>
      <c r="C13" s="5" t="n">
        <v>737539</v>
      </c>
    </row>
    <row r="14">
      <c r="A14" s="4" t="inlineStr">
        <is>
          <t>Fair Value | Line of Credit | Second Amended First Lien Term Loan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s</t>
        </is>
      </c>
      <c r="B16" s="5" t="n">
        <v>735034</v>
      </c>
      <c r="C16" s="5" t="n">
        <v>737539</v>
      </c>
    </row>
    <row r="17">
      <c r="A17" s="4" t="inlineStr">
        <is>
          <t>Fair Value | Line of Credit | Second Amended Revolving Credit Fac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s</t>
        </is>
      </c>
      <c r="B19" s="6" t="n">
        <v>0</v>
      </c>
      <c r="C1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Interest Rate Swap - USD ($) $ in Millions</t>
        </is>
      </c>
      <c r="B1" s="2" t="inlineStr">
        <is>
          <t>Feb. 18, 2022</t>
        </is>
      </c>
      <c r="C1" s="2" t="inlineStr">
        <is>
          <t>Dec. 31, 2018</t>
        </is>
      </c>
    </row>
    <row r="2">
      <c r="A2" s="3" t="inlineStr">
        <is>
          <t>Derivative [Line Items]</t>
        </is>
      </c>
      <c r="B2" s="4" t="inlineStr">
        <is>
          <t xml:space="preserve"> </t>
        </is>
      </c>
      <c r="C2" s="4" t="inlineStr">
        <is>
          <t xml:space="preserve"> </t>
        </is>
      </c>
    </row>
    <row r="3">
      <c r="A3" s="4" t="inlineStr">
        <is>
          <t>Notional amount</t>
        </is>
      </c>
      <c r="B3" s="4" t="inlineStr">
        <is>
          <t xml:space="preserve"> </t>
        </is>
      </c>
      <c r="C3" s="6" t="n">
        <v>700</v>
      </c>
    </row>
    <row r="4">
      <c r="A4" s="4" t="inlineStr">
        <is>
          <t>Unrealized gains related to terminated interest rate swap</t>
        </is>
      </c>
      <c r="B4" s="10" t="n">
        <v>21.5</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Interest Expense Reclassification (Details) - USD ($) $ in Thousands</t>
        </is>
      </c>
      <c r="C1" s="2" t="inlineStr">
        <is>
          <t>3 Months Ended</t>
        </is>
      </c>
    </row>
    <row r="2">
      <c r="C2" s="2" t="inlineStr">
        <is>
          <t>Mar. 31, 2024</t>
        </is>
      </c>
      <c r="D2" s="2" t="inlineStr">
        <is>
          <t>Mar. 31, 2023</t>
        </is>
      </c>
    </row>
    <row r="3">
      <c r="A3" s="3" t="inlineStr">
        <is>
          <t>Derivative [Line Items]</t>
        </is>
      </c>
      <c r="C3" s="4" t="inlineStr">
        <is>
          <t xml:space="preserve"> </t>
        </is>
      </c>
      <c r="D3" s="4" t="inlineStr">
        <is>
          <t xml:space="preserve"> </t>
        </is>
      </c>
    </row>
    <row r="4">
      <c r="A4" s="4" t="inlineStr">
        <is>
          <t>Total reclassification adjustments included in earnings</t>
        </is>
      </c>
      <c r="B4" s="4" t="inlineStr">
        <is>
          <t>[1]</t>
        </is>
      </c>
      <c r="C4" s="6" t="n">
        <v>0</v>
      </c>
      <c r="D4" s="6" t="n">
        <v>-2527</v>
      </c>
    </row>
    <row r="5">
      <c r="A5" s="4" t="inlineStr">
        <is>
          <t>Reclassification of unrealized gains related to terminated Interest Rate Swap Agreements into interest expense</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Total reclassification adjustments included in earnings</t>
        </is>
      </c>
      <c r="C7" s="4" t="inlineStr">
        <is>
          <t xml:space="preserve"> </t>
        </is>
      </c>
      <c r="D7" s="6" t="n">
        <v>-2527</v>
      </c>
    </row>
    <row r="8"/>
    <row r="9">
      <c r="A9" s="4" t="inlineStr">
        <is>
          <t>[1]Represents the reclassification of the effective portion of the gain on the Company's interest rate swaps into interest expense. Includes reclassification to earnings as a reduction to interest expense of unrealized gains included in accumulated other comprehensive loss on the condensed consolidated balance sheet related to the interest rate swap agreements terminated on February 18, 2022. See Note 10 for additional information.</t>
        </is>
      </c>
    </row>
  </sheetData>
  <mergeCells count="4">
    <mergeCell ref="A1:B2"/>
    <mergeCell ref="C1:D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Thousands</t>
        </is>
      </c>
      <c r="B1" s="2" t="inlineStr">
        <is>
          <t>3 Months Ended</t>
        </is>
      </c>
    </row>
    <row r="2">
      <c r="B2" s="2" t="inlineStr">
        <is>
          <t>Mar. 31, 2024</t>
        </is>
      </c>
      <c r="C2" s="2" t="inlineStr">
        <is>
          <t>Mar. 31, 2023</t>
        </is>
      </c>
    </row>
    <row r="3">
      <c r="A3" s="3" t="inlineStr">
        <is>
          <t>Statement of Other Comprehensive Income [Abstract]</t>
        </is>
      </c>
      <c r="B3" s="4" t="inlineStr">
        <is>
          <t xml:space="preserve"> </t>
        </is>
      </c>
      <c r="C3" s="4" t="inlineStr">
        <is>
          <t xml:space="preserve"> </t>
        </is>
      </c>
    </row>
    <row r="4">
      <c r="A4" s="4" t="inlineStr">
        <is>
          <t>Currency translation adjustment, tax portion</t>
        </is>
      </c>
      <c r="B4" s="6" t="n">
        <v>0</v>
      </c>
      <c r="C4" s="6" t="n">
        <v>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Schedule of Revenues and Property and Equipment by Geographic Region (Details)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173202</v>
      </c>
      <c r="C4" s="6" t="n">
        <v>175447</v>
      </c>
      <c r="D4" s="4" t="inlineStr">
        <is>
          <t xml:space="preserve"> </t>
        </is>
      </c>
    </row>
    <row r="5">
      <c r="A5" s="4" t="inlineStr">
        <is>
          <t>Total long-lived assets</t>
        </is>
      </c>
      <c r="B5" s="5" t="n">
        <v>13524</v>
      </c>
      <c r="C5" s="4" t="inlineStr">
        <is>
          <t xml:space="preserve"> </t>
        </is>
      </c>
      <c r="D5" s="6" t="n">
        <v>12543</v>
      </c>
    </row>
    <row r="6">
      <c r="A6" s="4" t="inlineStr">
        <is>
          <t>Geographic Concentration Ris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173202</v>
      </c>
      <c r="C8" s="6" t="n">
        <v>175447</v>
      </c>
      <c r="D8" s="4" t="inlineStr">
        <is>
          <t xml:space="preserve"> </t>
        </is>
      </c>
    </row>
    <row r="9">
      <c r="A9" s="4" t="inlineStr">
        <is>
          <t>Geographic Concentration Risk | Revenue from Contract with Customer Benchmark</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Percentage of revenue by geographic region</t>
        </is>
      </c>
      <c r="B11" s="12" t="n">
        <v>1</v>
      </c>
      <c r="C11" s="12" t="n">
        <v>1</v>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long-lived assets</t>
        </is>
      </c>
      <c r="B14" s="6" t="n">
        <v>7246</v>
      </c>
      <c r="C14" s="4" t="inlineStr">
        <is>
          <t xml:space="preserve"> </t>
        </is>
      </c>
      <c r="D14" s="5" t="n">
        <v>7156</v>
      </c>
    </row>
    <row r="15">
      <c r="A15" s="4" t="inlineStr">
        <is>
          <t>United States | Geographic Concentration Risk</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revenues</t>
        </is>
      </c>
      <c r="B17" s="6" t="n">
        <v>160023</v>
      </c>
      <c r="C17" s="6" t="n">
        <v>161694</v>
      </c>
      <c r="D17" s="4" t="inlineStr">
        <is>
          <t xml:space="preserve"> </t>
        </is>
      </c>
    </row>
    <row r="18">
      <c r="A18" s="4" t="inlineStr">
        <is>
          <t>United States | Geographic Concentration Risk | Revenue from Contract with Customer Benchmark</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Percentage of revenue by geographic region</t>
        </is>
      </c>
      <c r="B20" s="11" t="n">
        <v>0.924</v>
      </c>
      <c r="C20" s="11" t="n">
        <v>0.922</v>
      </c>
      <c r="D20" s="4" t="inlineStr">
        <is>
          <t xml:space="preserve"> </t>
        </is>
      </c>
    </row>
    <row r="21">
      <c r="A21" s="4" t="inlineStr">
        <is>
          <t>International</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long-lived assets</t>
        </is>
      </c>
      <c r="B23" s="6" t="n">
        <v>6278</v>
      </c>
      <c r="C23" s="4" t="inlineStr">
        <is>
          <t xml:space="preserve"> </t>
        </is>
      </c>
      <c r="D23" s="6" t="n">
        <v>5387</v>
      </c>
    </row>
    <row r="24">
      <c r="A24" s="4" t="inlineStr">
        <is>
          <t>International | Geographic Concentration Risk</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revenues</t>
        </is>
      </c>
      <c r="B26" s="6" t="n">
        <v>13179</v>
      </c>
      <c r="C26" s="6" t="n">
        <v>13753</v>
      </c>
      <c r="D26" s="4" t="inlineStr">
        <is>
          <t xml:space="preserve"> </t>
        </is>
      </c>
    </row>
    <row r="27">
      <c r="A27" s="4" t="inlineStr">
        <is>
          <t>International | Geographic Concentration Risk | Revenue from Contract with Customer Benchmark</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Percentage of revenue by geographic region</t>
        </is>
      </c>
      <c r="B29" s="11" t="n">
        <v>0.076</v>
      </c>
      <c r="C29" s="11" t="n">
        <v>0.078</v>
      </c>
      <c r="D2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173202</v>
      </c>
      <c r="C4" s="6" t="n">
        <v>175447</v>
      </c>
    </row>
    <row r="5">
      <c r="A5" s="4" t="inlineStr">
        <is>
          <t>Service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22499</v>
      </c>
      <c r="C7" s="5" t="n">
        <v>123696</v>
      </c>
    </row>
    <row r="8">
      <c r="A8" s="4" t="inlineStr">
        <is>
          <t>Surcharge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50703</v>
      </c>
      <c r="C10" s="6" t="n">
        <v>517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 Narrativ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173202</v>
      </c>
      <c r="C4" s="6" t="n">
        <v>175447</v>
      </c>
    </row>
    <row r="5">
      <c r="A5" s="4" t="inlineStr">
        <is>
          <t>Amortization of contract assets</t>
        </is>
      </c>
      <c r="B5" s="5" t="n">
        <v>1314</v>
      </c>
      <c r="C5" s="5" t="n">
        <v>1212</v>
      </c>
    </row>
    <row r="6">
      <c r="A6" s="4" t="inlineStr">
        <is>
          <t>Related Part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6" t="n">
        <v>1800</v>
      </c>
      <c r="C8" s="6" t="n">
        <v>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Income Tax Expense (Benefit) and Effective Tax Rat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ss before income taxes</t>
        </is>
      </c>
      <c r="B4" s="6" t="n">
        <v>-10075</v>
      </c>
      <c r="C4" s="6" t="n">
        <v>-13855</v>
      </c>
    </row>
    <row r="5">
      <c r="A5" s="4" t="inlineStr">
        <is>
          <t>Income tax benefit</t>
        </is>
      </c>
      <c r="B5" s="6" t="n">
        <v>-6533</v>
      </c>
      <c r="C5" s="6" t="n">
        <v>-5944</v>
      </c>
    </row>
    <row r="6">
      <c r="A6" s="4" t="inlineStr">
        <is>
          <t>Effective tax rate</t>
        </is>
      </c>
      <c r="B6" s="11" t="n">
        <v>0.648</v>
      </c>
      <c r="C6" s="11" t="n">
        <v>0.4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3 Months Ended</t>
        </is>
      </c>
    </row>
    <row r="2">
      <c r="B2" s="2" t="inlineStr">
        <is>
          <t>Mar. 31, 2024 USD ($)</t>
        </is>
      </c>
    </row>
    <row r="3">
      <c r="A3" s="3" t="inlineStr">
        <is>
          <t>Income Tax Disclosure [Abstract]</t>
        </is>
      </c>
      <c r="B3" s="4" t="inlineStr">
        <is>
          <t xml:space="preserve"> </t>
        </is>
      </c>
    </row>
    <row r="4">
      <c r="A4" s="4" t="inlineStr">
        <is>
          <t>Excise tax</t>
        </is>
      </c>
      <c r="B4" s="10" t="n">
        <v>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tock-Based Compensation - Narrative (Details) - USD ($) $ / shares in Units, $ in Millions</t>
        </is>
      </c>
      <c r="D1" s="2" t="inlineStr">
        <is>
          <t>3 Months Ended</t>
        </is>
      </c>
    </row>
    <row r="2">
      <c r="B2" s="2" t="inlineStr">
        <is>
          <t>Mar. 13, 2024</t>
        </is>
      </c>
      <c r="C2" s="2" t="inlineStr">
        <is>
          <t>Mar. 20, 2023</t>
        </is>
      </c>
      <c r="D2" s="2" t="inlineStr">
        <is>
          <t>Mar. 31, 2024</t>
        </is>
      </c>
    </row>
    <row r="3">
      <c r="A3" s="4" t="inlineStr">
        <is>
          <t>Omnibus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uthorized to issue (in shares)</t>
        </is>
      </c>
      <c r="B5" s="4" t="inlineStr">
        <is>
          <t xml:space="preserve"> </t>
        </is>
      </c>
      <c r="C5" s="4" t="inlineStr">
        <is>
          <t xml:space="preserve"> </t>
        </is>
      </c>
      <c r="D5" s="5" t="n">
        <v>16900000</v>
      </c>
    </row>
    <row r="6">
      <c r="A6" s="4" t="inlineStr">
        <is>
          <t>Available for issuance (in shares)</t>
        </is>
      </c>
      <c r="B6" s="4" t="inlineStr">
        <is>
          <t xml:space="preserve"> </t>
        </is>
      </c>
      <c r="C6" s="4" t="inlineStr">
        <is>
          <t xml:space="preserve"> </t>
        </is>
      </c>
      <c r="D6" s="5" t="n">
        <v>11200000</v>
      </c>
    </row>
    <row r="7">
      <c r="A7" s="4" t="inlineStr">
        <is>
          <t>Time Vesting,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pensation expense not yet recognized</t>
        </is>
      </c>
      <c r="B9" s="4" t="inlineStr">
        <is>
          <t xml:space="preserve"> </t>
        </is>
      </c>
      <c r="C9" s="4" t="inlineStr">
        <is>
          <t xml:space="preserve"> </t>
        </is>
      </c>
      <c r="D9" s="10" t="n">
        <v>1.4</v>
      </c>
    </row>
    <row r="10">
      <c r="A10" s="4" t="inlineStr">
        <is>
          <t>Compensation expense not yet recognized, weighted-average period</t>
        </is>
      </c>
      <c r="B10" s="4" t="inlineStr">
        <is>
          <t xml:space="preserve"> </t>
        </is>
      </c>
      <c r="C10" s="4" t="inlineStr">
        <is>
          <t xml:space="preserve"> </t>
        </is>
      </c>
      <c r="D10" s="4" t="inlineStr">
        <is>
          <t>1 year 7 days</t>
        </is>
      </c>
    </row>
    <row r="11">
      <c r="A11" s="4" t="inlineStr">
        <is>
          <t>Options | Omnibus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 not yet recognized</t>
        </is>
      </c>
      <c r="B13" s="4" t="inlineStr">
        <is>
          <t xml:space="preserve"> </t>
        </is>
      </c>
      <c r="C13" s="4" t="inlineStr">
        <is>
          <t xml:space="preserve"> </t>
        </is>
      </c>
      <c r="D13" s="10" t="n">
        <v>3.5</v>
      </c>
    </row>
    <row r="14">
      <c r="A14" s="4" t="inlineStr">
        <is>
          <t>Compensation expense not yet recognized, weighted-average period</t>
        </is>
      </c>
      <c r="B14" s="4" t="inlineStr">
        <is>
          <t xml:space="preserve"> </t>
        </is>
      </c>
      <c r="C14" s="4" t="inlineStr">
        <is>
          <t xml:space="preserve"> </t>
        </is>
      </c>
      <c r="D14" s="4" t="inlineStr">
        <is>
          <t>1 year 8 months 12 days</t>
        </is>
      </c>
    </row>
    <row r="15">
      <c r="A15" s="4" t="inlineStr">
        <is>
          <t>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expense not yet recognized</t>
        </is>
      </c>
      <c r="B17" s="10" t="n">
        <v>0.8</v>
      </c>
      <c r="C17" s="4" t="inlineStr">
        <is>
          <t xml:space="preserve"> </t>
        </is>
      </c>
      <c r="D17" s="10" t="n">
        <v>23.1</v>
      </c>
    </row>
    <row r="18">
      <c r="A18" s="4" t="inlineStr">
        <is>
          <t>Compensation expense not yet recognized, weighted-average period</t>
        </is>
      </c>
      <c r="B18" s="4" t="inlineStr">
        <is>
          <t xml:space="preserve"> </t>
        </is>
      </c>
      <c r="C18" s="4" t="inlineStr">
        <is>
          <t xml:space="preserve"> </t>
        </is>
      </c>
      <c r="D18" s="4" t="inlineStr">
        <is>
          <t>2 years</t>
        </is>
      </c>
    </row>
    <row r="19">
      <c r="A19" s="4" t="inlineStr">
        <is>
          <t>Granted in period (in shares)</t>
        </is>
      </c>
      <c r="B19" s="5" t="n">
        <v>229519</v>
      </c>
      <c r="C19" s="4" t="inlineStr">
        <is>
          <t xml:space="preserve"> </t>
        </is>
      </c>
      <c r="D19" s="4" t="inlineStr">
        <is>
          <t xml:space="preserve"> </t>
        </is>
      </c>
    </row>
    <row r="20">
      <c r="A20" s="4" t="inlineStr">
        <is>
          <t>Granted, weighted average grant date fair value (in dollars per share)</t>
        </is>
      </c>
      <c r="B20" s="8" t="n">
        <v>14.16</v>
      </c>
      <c r="C20" s="4" t="inlineStr">
        <is>
          <t xml:space="preserve"> </t>
        </is>
      </c>
      <c r="D20" s="4" t="inlineStr">
        <is>
          <t xml:space="preserve"> </t>
        </is>
      </c>
    </row>
    <row r="21">
      <c r="A21" s="4" t="inlineStr">
        <is>
          <t>Restricted stock units | Omnibus incentiv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period (in shares)</t>
        </is>
      </c>
      <c r="B23" s="5" t="n">
        <v>52966</v>
      </c>
      <c r="C23" s="4" t="inlineStr">
        <is>
          <t xml:space="preserve"> </t>
        </is>
      </c>
      <c r="D23" s="4" t="inlineStr">
        <is>
          <t xml:space="preserve"> </t>
        </is>
      </c>
    </row>
    <row r="24">
      <c r="A24" s="4" t="inlineStr">
        <is>
          <t>Vesting period</t>
        </is>
      </c>
      <c r="B24" s="4" t="inlineStr">
        <is>
          <t>4 years</t>
        </is>
      </c>
      <c r="C24" s="4" t="inlineStr">
        <is>
          <t xml:space="preserve"> </t>
        </is>
      </c>
      <c r="D24" s="4" t="inlineStr">
        <is>
          <t xml:space="preserve"> </t>
        </is>
      </c>
    </row>
    <row r="25">
      <c r="A25" s="4" t="inlineStr">
        <is>
          <t>Performance Shar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Granted in period (in shares)</t>
        </is>
      </c>
      <c r="B27" s="4" t="inlineStr">
        <is>
          <t xml:space="preserve"> </t>
        </is>
      </c>
      <c r="C27" s="5" t="n">
        <v>2561275</v>
      </c>
      <c r="D27" s="4" t="inlineStr">
        <is>
          <t xml:space="preserve"> </t>
        </is>
      </c>
    </row>
    <row r="28">
      <c r="A28" s="4" t="inlineStr">
        <is>
          <t>Performance Shares, Market Condi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in period (in shares)</t>
        </is>
      </c>
      <c r="B30" s="4" t="inlineStr">
        <is>
          <t xml:space="preserve"> </t>
        </is>
      </c>
      <c r="C30" s="5" t="n">
        <v>1116323</v>
      </c>
      <c r="D30" s="4" t="inlineStr">
        <is>
          <t xml:space="preserve"> </t>
        </is>
      </c>
    </row>
    <row r="31">
      <c r="A31" s="4" t="inlineStr">
        <is>
          <t>Granted, weighted average grant date fair value (in dollars per share)</t>
        </is>
      </c>
      <c r="B31" s="4" t="inlineStr">
        <is>
          <t xml:space="preserve"> </t>
        </is>
      </c>
      <c r="C31" s="8" t="n">
        <v>5.67</v>
      </c>
      <c r="D31" s="4" t="inlineStr">
        <is>
          <t xml:space="preserve"> </t>
        </is>
      </c>
    </row>
    <row r="32">
      <c r="A32" s="4" t="inlineStr">
        <is>
          <t>Equity-based compensation expense (benefit)</t>
        </is>
      </c>
      <c r="B32" s="10" t="n">
        <v>2.5</v>
      </c>
      <c r="C32" s="4" t="inlineStr">
        <is>
          <t xml:space="preserve"> </t>
        </is>
      </c>
      <c r="D32" s="4" t="inlineStr">
        <is>
          <t xml:space="preserve"> </t>
        </is>
      </c>
    </row>
    <row r="33">
      <c r="A33" s="4" t="inlineStr">
        <is>
          <t>Performance Shares, Market Conditions | Omnibus incentive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 in period (in shares)</t>
        </is>
      </c>
      <c r="B35" s="5" t="n">
        <v>176553</v>
      </c>
      <c r="C35" s="4" t="inlineStr">
        <is>
          <t xml:space="preserve"> </t>
        </is>
      </c>
      <c r="D35" s="4" t="inlineStr">
        <is>
          <t xml:space="preserve"> </t>
        </is>
      </c>
    </row>
    <row r="36">
      <c r="A36" s="4" t="inlineStr">
        <is>
          <t>Performance Shares, AEBITDA Performance</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Granted in period (in shares)</t>
        </is>
      </c>
      <c r="B38" s="4" t="inlineStr">
        <is>
          <t xml:space="preserve"> </t>
        </is>
      </c>
      <c r="C38" s="5" t="n">
        <v>1444952</v>
      </c>
      <c r="D38" s="4" t="inlineStr">
        <is>
          <t xml:space="preserve"> </t>
        </is>
      </c>
    </row>
    <row r="39">
      <c r="A39" s="4" t="inlineStr">
        <is>
          <t>Granted, weighted average grant date fair value (in dollars per share)</t>
        </is>
      </c>
      <c r="B39" s="4" t="inlineStr">
        <is>
          <t xml:space="preserve"> </t>
        </is>
      </c>
      <c r="C39" s="8" t="n">
        <v>10.9</v>
      </c>
      <c r="D39" s="4" t="inlineStr">
        <is>
          <t xml:space="preserve"> </t>
        </is>
      </c>
    </row>
    <row r="40">
      <c r="A40" s="4" t="inlineStr">
        <is>
          <t>Adjusted EBITDA percent</t>
        </is>
      </c>
      <c r="B40" s="4" t="inlineStr">
        <is>
          <t xml:space="preserve"> </t>
        </is>
      </c>
      <c r="C40" s="11" t="n">
        <v>0.9725</v>
      </c>
      <c r="D4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 (benefit)</t>
        </is>
      </c>
      <c r="B4" s="6" t="n">
        <v>3552</v>
      </c>
      <c r="C4" s="6" t="n">
        <v>3828</v>
      </c>
    </row>
    <row r="5">
      <c r="A5" s="4" t="inlineStr">
        <is>
          <t>Selling, 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 expense (benefit)</t>
        </is>
      </c>
      <c r="B7" s="5" t="n">
        <v>3390</v>
      </c>
      <c r="C7" s="5" t="n">
        <v>3181</v>
      </c>
    </row>
    <row r="8">
      <c r="A8" s="4" t="inlineStr">
        <is>
          <t>Cost of services (exclusive of depreciation and amortiza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 expense (benefit)</t>
        </is>
      </c>
      <c r="B10" s="6" t="n">
        <v>162</v>
      </c>
      <c r="C10" s="6" t="n">
        <v>6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unit (in shares)</t>
        </is>
      </c>
      <c r="B4" s="5" t="n">
        <v>8119366</v>
      </c>
      <c r="C4" s="5" t="n">
        <v>8338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HireRight Holdings Corporation</t>
        </is>
      </c>
      <c r="B4" s="6" t="n">
        <v>-3271</v>
      </c>
      <c r="C4" s="6" t="n">
        <v>-7911</v>
      </c>
    </row>
    <row r="5">
      <c r="A5" s="3" t="inlineStr">
        <is>
          <t>Denominator:</t>
        </is>
      </c>
      <c r="B5" s="4" t="inlineStr">
        <is>
          <t xml:space="preserve"> </t>
        </is>
      </c>
      <c r="C5" s="4" t="inlineStr">
        <is>
          <t xml:space="preserve"> </t>
        </is>
      </c>
    </row>
    <row r="6">
      <c r="A6" s="4" t="inlineStr">
        <is>
          <t>Weighted average shares outstanding - basic (in shares)</t>
        </is>
      </c>
      <c r="B6" s="5" t="n">
        <v>67351727</v>
      </c>
      <c r="C6" s="5" t="n">
        <v>77285116</v>
      </c>
    </row>
    <row r="7">
      <c r="A7" s="4" t="inlineStr">
        <is>
          <t>Effect of dilutive equity awards (in shares)</t>
        </is>
      </c>
      <c r="B7" s="5" t="n">
        <v>0</v>
      </c>
      <c r="C7" s="5" t="n">
        <v>0</v>
      </c>
    </row>
    <row r="8">
      <c r="A8" s="4" t="inlineStr">
        <is>
          <t>Weighted average shares outstanding - diluted (in shares)</t>
        </is>
      </c>
      <c r="B8" s="5" t="n">
        <v>67351727</v>
      </c>
      <c r="C8" s="5" t="n">
        <v>77285116</v>
      </c>
    </row>
    <row r="9">
      <c r="A9" s="3" t="inlineStr">
        <is>
          <t>Net loss per share attributable to HireRight Holdings Corporation:</t>
        </is>
      </c>
      <c r="B9" s="4" t="inlineStr">
        <is>
          <t xml:space="preserve"> </t>
        </is>
      </c>
      <c r="C9" s="4" t="inlineStr">
        <is>
          <t xml:space="preserve"> </t>
        </is>
      </c>
    </row>
    <row r="10">
      <c r="A10" s="4" t="inlineStr">
        <is>
          <t>Basic (in dollars per share)</t>
        </is>
      </c>
      <c r="B10" s="8" t="n">
        <v>-0.05</v>
      </c>
      <c r="C10" s="8" t="n">
        <v>-0.1</v>
      </c>
    </row>
    <row r="11">
      <c r="A11" s="4" t="inlineStr">
        <is>
          <t>Diluted (in dollars per share)</t>
        </is>
      </c>
      <c r="B11" s="8" t="n">
        <v>-0.05</v>
      </c>
      <c r="C11" s="8"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Narrative (Details) - Global Restructuring Plan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harges</t>
        </is>
      </c>
      <c r="B4" s="6" t="n">
        <v>1400</v>
      </c>
      <c r="C4" s="6" t="n">
        <v>5900</v>
      </c>
    </row>
    <row r="5">
      <c r="A5" s="4" t="inlineStr">
        <is>
          <t>Professional fees</t>
        </is>
      </c>
      <c r="B5" s="6" t="n">
        <v>742</v>
      </c>
      <c r="C5" s="6" t="n">
        <v>4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27" customWidth="1" min="7" max="7"/>
    <col width="20" customWidth="1" min="8" max="8"/>
    <col width="46" customWidth="1" min="9" max="9"/>
    <col width="24" customWidth="1" min="10" max="10"/>
  </cols>
  <sheetData>
    <row r="1">
      <c r="A1" s="1" t="inlineStr">
        <is>
          <t>Condensed Consolidated Statements of Stockholders’ Equity (Unaudited) - USD ($) $ in Thousands</t>
        </is>
      </c>
      <c r="C1" s="2" t="inlineStr">
        <is>
          <t>Total</t>
        </is>
      </c>
      <c r="E1" s="2" t="inlineStr">
        <is>
          <t>Common Stock</t>
        </is>
      </c>
      <c r="F1" s="2" t="inlineStr">
        <is>
          <t>Treasury Stock</t>
        </is>
      </c>
      <c r="G1" s="2" t="inlineStr">
        <is>
          <t>Additional Paid in Capital</t>
        </is>
      </c>
      <c r="H1" s="2" t="inlineStr">
        <is>
          <t>Accumulated Deficit</t>
        </is>
      </c>
      <c r="I1" s="2" t="inlineStr">
        <is>
          <t>Accumulated Other Comprehensive Income (Loss)</t>
        </is>
      </c>
      <c r="J1" s="2" t="inlineStr">
        <is>
          <t>Noncontrolling Interest</t>
        </is>
      </c>
    </row>
    <row r="2">
      <c r="A2" s="4" t="inlineStr">
        <is>
          <t>Beginning balance (in shares) at Dec. 31, 2022</t>
        </is>
      </c>
      <c r="C2" s="4" t="inlineStr">
        <is>
          <t xml:space="preserve"> </t>
        </is>
      </c>
      <c r="E2" s="5" t="n">
        <v>78131568</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C3" s="6" t="n">
        <v>568318</v>
      </c>
      <c r="E3" s="6" t="n">
        <v>80</v>
      </c>
      <c r="F3" s="6" t="n">
        <v>-16827</v>
      </c>
      <c r="G3" s="6" t="n">
        <v>805799</v>
      </c>
      <c r="H3" s="6" t="n">
        <v>-215790</v>
      </c>
      <c r="I3" s="6" t="n">
        <v>-4944</v>
      </c>
      <c r="J3" s="4" t="inlineStr">
        <is>
          <t xml:space="preserve"> </t>
        </is>
      </c>
    </row>
    <row r="4">
      <c r="A4" s="4" t="inlineStr">
        <is>
          <t>Treasury stock, beginning (in shares) at Dec. 31, 2022</t>
        </is>
      </c>
      <c r="C4" s="4" t="inlineStr">
        <is>
          <t xml:space="preserve"> </t>
        </is>
      </c>
      <c r="E4" s="4" t="inlineStr">
        <is>
          <t xml:space="preserve"> </t>
        </is>
      </c>
      <c r="F4" s="5" t="n">
        <v>1528829</v>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nder stock-based compensation plans, net of shares withheld for employee taxes (in shares)</t>
        </is>
      </c>
      <c r="C6" s="4" t="inlineStr">
        <is>
          <t xml:space="preserve"> </t>
        </is>
      </c>
      <c r="E6" s="5" t="n">
        <v>493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 attributable to HireRight Holdings Corporation</t>
        </is>
      </c>
      <c r="C7" s="5" t="n">
        <v>-7911</v>
      </c>
      <c r="E7" s="4" t="inlineStr">
        <is>
          <t xml:space="preserve"> </t>
        </is>
      </c>
      <c r="F7" s="4" t="inlineStr">
        <is>
          <t xml:space="preserve"> </t>
        </is>
      </c>
      <c r="G7" s="4" t="inlineStr">
        <is>
          <t xml:space="preserve"> </t>
        </is>
      </c>
      <c r="H7" s="5" t="n">
        <v>-7911</v>
      </c>
      <c r="I7" s="4" t="inlineStr">
        <is>
          <t xml:space="preserve"> </t>
        </is>
      </c>
      <c r="J7" s="4" t="inlineStr">
        <is>
          <t xml:space="preserve"> </t>
        </is>
      </c>
    </row>
    <row r="8">
      <c r="A8" s="4" t="inlineStr">
        <is>
          <t>Net loss attributable to noncontrolling interest</t>
        </is>
      </c>
      <c r="B8" s="4" t="inlineStr">
        <is>
          <t>[1]</t>
        </is>
      </c>
      <c r="C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C9" s="5" t="n">
        <v>3828</v>
      </c>
      <c r="E9" s="4" t="inlineStr">
        <is>
          <t xml:space="preserve"> </t>
        </is>
      </c>
      <c r="F9" s="4" t="inlineStr">
        <is>
          <t xml:space="preserve"> </t>
        </is>
      </c>
      <c r="G9" s="5" t="n">
        <v>3828</v>
      </c>
      <c r="H9" s="4" t="inlineStr">
        <is>
          <t xml:space="preserve"> </t>
        </is>
      </c>
      <c r="I9" s="4" t="inlineStr">
        <is>
          <t xml:space="preserve"> </t>
        </is>
      </c>
      <c r="J9" s="4" t="inlineStr">
        <is>
          <t xml:space="preserve"> </t>
        </is>
      </c>
    </row>
    <row r="10">
      <c r="A10" s="4" t="inlineStr">
        <is>
          <t>Repurchase of common stock (in shares)</t>
        </is>
      </c>
      <c r="C10" s="4" t="inlineStr">
        <is>
          <t xml:space="preserve"> </t>
        </is>
      </c>
      <c r="E10" s="5" t="n">
        <v>-2262400</v>
      </c>
      <c r="F10" s="5" t="n">
        <v>-2262400</v>
      </c>
      <c r="G10" s="4" t="inlineStr">
        <is>
          <t xml:space="preserve"> </t>
        </is>
      </c>
      <c r="H10" s="4" t="inlineStr">
        <is>
          <t xml:space="preserve"> </t>
        </is>
      </c>
      <c r="I10" s="4" t="inlineStr">
        <is>
          <t xml:space="preserve"> </t>
        </is>
      </c>
      <c r="J10" s="4" t="inlineStr">
        <is>
          <t xml:space="preserve"> </t>
        </is>
      </c>
    </row>
    <row r="11">
      <c r="A11" s="4" t="inlineStr">
        <is>
          <t>Repurchase of common stock</t>
        </is>
      </c>
      <c r="C11" s="5" t="n">
        <v>-25510</v>
      </c>
      <c r="E11" s="4" t="inlineStr">
        <is>
          <t xml:space="preserve"> </t>
        </is>
      </c>
      <c r="F11" s="6" t="n">
        <v>-25510</v>
      </c>
      <c r="G11" s="4" t="inlineStr">
        <is>
          <t xml:space="preserve"> </t>
        </is>
      </c>
      <c r="H11" s="4" t="inlineStr">
        <is>
          <t xml:space="preserve"> </t>
        </is>
      </c>
      <c r="I11" s="4" t="inlineStr">
        <is>
          <t xml:space="preserve"> </t>
        </is>
      </c>
      <c r="J11" s="4" t="inlineStr">
        <is>
          <t xml:space="preserve"> </t>
        </is>
      </c>
    </row>
    <row r="12">
      <c r="A12" s="4" t="inlineStr">
        <is>
          <t>Other comprehensive income (loss)</t>
        </is>
      </c>
      <c r="C12" s="5" t="n">
        <v>250</v>
      </c>
      <c r="E12" s="4" t="inlineStr">
        <is>
          <t xml:space="preserve"> </t>
        </is>
      </c>
      <c r="F12" s="4" t="inlineStr">
        <is>
          <t xml:space="preserve"> </t>
        </is>
      </c>
      <c r="G12" s="4" t="inlineStr">
        <is>
          <t xml:space="preserve"> </t>
        </is>
      </c>
      <c r="H12" s="4" t="inlineStr">
        <is>
          <t xml:space="preserve"> </t>
        </is>
      </c>
      <c r="I12" s="5" t="n">
        <v>250</v>
      </c>
      <c r="J12" s="4" t="inlineStr">
        <is>
          <t xml:space="preserve"> </t>
        </is>
      </c>
    </row>
    <row r="13">
      <c r="A13" s="4" t="inlineStr">
        <is>
          <t>Ending balance (in shares) at Mar. 31, 2023</t>
        </is>
      </c>
      <c r="C13" s="4" t="inlineStr">
        <is>
          <t xml:space="preserve"> </t>
        </is>
      </c>
      <c r="E13" s="5" t="n">
        <v>7587409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3</t>
        </is>
      </c>
      <c r="C14" s="6" t="n">
        <v>538975</v>
      </c>
      <c r="E14" s="6" t="n">
        <v>80</v>
      </c>
      <c r="F14" s="6" t="n">
        <v>-42337</v>
      </c>
      <c r="G14" s="5" t="n">
        <v>809627</v>
      </c>
      <c r="H14" s="5" t="n">
        <v>-223701</v>
      </c>
      <c r="I14" s="5" t="n">
        <v>-4694</v>
      </c>
      <c r="J14" s="4" t="inlineStr">
        <is>
          <t xml:space="preserve"> </t>
        </is>
      </c>
    </row>
    <row r="15">
      <c r="A15" s="4" t="inlineStr">
        <is>
          <t>Treasury stock, ending (in shares) at Mar. 31, 2023</t>
        </is>
      </c>
      <c r="C15" s="4" t="inlineStr">
        <is>
          <t xml:space="preserve"> </t>
        </is>
      </c>
      <c r="E15" s="4" t="inlineStr">
        <is>
          <t xml:space="preserve"> </t>
        </is>
      </c>
      <c r="F15" s="5" t="n">
        <v>3791229</v>
      </c>
      <c r="G15" s="4" t="inlineStr">
        <is>
          <t xml:space="preserve"> </t>
        </is>
      </c>
      <c r="H15" s="4" t="inlineStr">
        <is>
          <t xml:space="preserve"> </t>
        </is>
      </c>
      <c r="I15" s="4" t="inlineStr">
        <is>
          <t xml:space="preserve"> </t>
        </is>
      </c>
      <c r="J15" s="4" t="inlineStr">
        <is>
          <t xml:space="preserve"> </t>
        </is>
      </c>
    </row>
    <row r="16">
      <c r="A16" s="4" t="inlineStr">
        <is>
          <t>Beginning balance (in shares) at Dec. 31, 2023</t>
        </is>
      </c>
      <c r="C16" s="5" t="n">
        <v>67351207</v>
      </c>
      <c r="E16" s="5" t="n">
        <v>6735120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3</t>
        </is>
      </c>
      <c r="C17" s="6" t="n">
        <v>468763</v>
      </c>
      <c r="E17" s="6" t="n">
        <v>80</v>
      </c>
      <c r="F17" s="6" t="n">
        <v>-137596</v>
      </c>
      <c r="G17" s="5" t="n">
        <v>823621</v>
      </c>
      <c r="H17" s="5" t="n">
        <v>-227350</v>
      </c>
      <c r="I17" s="5" t="n">
        <v>-7587</v>
      </c>
      <c r="J17" s="6" t="n">
        <v>17595</v>
      </c>
    </row>
    <row r="18">
      <c r="A18" s="4" t="inlineStr">
        <is>
          <t>Treasury stock, beginning (in shares) at Dec. 31, 2023</t>
        </is>
      </c>
      <c r="C18" s="5" t="n">
        <v>12848092</v>
      </c>
      <c r="E18" s="4" t="inlineStr">
        <is>
          <t xml:space="preserve"> </t>
        </is>
      </c>
      <c r="F18" s="5" t="n">
        <v>12848092</v>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nder stock-based compensation plans, net of shares withheld for employee taxes (in shares)</t>
        </is>
      </c>
      <c r="C20" s="4" t="inlineStr">
        <is>
          <t xml:space="preserve"> </t>
        </is>
      </c>
      <c r="E20" s="5" t="n">
        <v>175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 attributable to HireRight Holdings Corporation</t>
        </is>
      </c>
      <c r="C21" s="6" t="n">
        <v>-3271</v>
      </c>
      <c r="E21" s="4" t="inlineStr">
        <is>
          <t xml:space="preserve"> </t>
        </is>
      </c>
      <c r="F21" s="4" t="inlineStr">
        <is>
          <t xml:space="preserve"> </t>
        </is>
      </c>
      <c r="G21" s="4" t="inlineStr">
        <is>
          <t xml:space="preserve"> </t>
        </is>
      </c>
      <c r="H21" s="5" t="n">
        <v>-3271</v>
      </c>
      <c r="I21" s="4" t="inlineStr">
        <is>
          <t xml:space="preserve"> </t>
        </is>
      </c>
      <c r="J21" s="4" t="inlineStr">
        <is>
          <t xml:space="preserve"> </t>
        </is>
      </c>
    </row>
    <row r="22">
      <c r="A22" s="4" t="inlineStr">
        <is>
          <t>Net loss attributable to noncontrolling interest</t>
        </is>
      </c>
      <c r="C22" s="5" t="n">
        <v>-271</v>
      </c>
      <c r="D22" s="4" t="inlineStr">
        <is>
          <t>[1]</t>
        </is>
      </c>
      <c r="E22" s="4" t="inlineStr">
        <is>
          <t xml:space="preserve"> </t>
        </is>
      </c>
      <c r="F22" s="4" t="inlineStr">
        <is>
          <t xml:space="preserve"> </t>
        </is>
      </c>
      <c r="G22" s="4" t="inlineStr">
        <is>
          <t xml:space="preserve"> </t>
        </is>
      </c>
      <c r="H22" s="4" t="inlineStr">
        <is>
          <t xml:space="preserve"> </t>
        </is>
      </c>
      <c r="I22" s="4" t="inlineStr">
        <is>
          <t xml:space="preserve"> </t>
        </is>
      </c>
      <c r="J22" s="5" t="n">
        <v>-271</v>
      </c>
    </row>
    <row r="23">
      <c r="A23" s="4" t="inlineStr">
        <is>
          <t>Stock-based compensation</t>
        </is>
      </c>
      <c r="C23" s="5" t="n">
        <v>3552</v>
      </c>
      <c r="E23" s="4" t="inlineStr">
        <is>
          <t xml:space="preserve"> </t>
        </is>
      </c>
      <c r="F23" s="4" t="inlineStr">
        <is>
          <t xml:space="preserve"> </t>
        </is>
      </c>
      <c r="G23" s="5" t="n">
        <v>3552</v>
      </c>
      <c r="H23" s="4" t="inlineStr">
        <is>
          <t xml:space="preserve"> </t>
        </is>
      </c>
      <c r="I23" s="4" t="inlineStr">
        <is>
          <t xml:space="preserve"> </t>
        </is>
      </c>
      <c r="J23" s="4" t="inlineStr">
        <is>
          <t xml:space="preserve"> </t>
        </is>
      </c>
    </row>
    <row r="24">
      <c r="A24" s="4" t="inlineStr">
        <is>
          <t>Other comprehensive income (loss)</t>
        </is>
      </c>
      <c r="C24" s="6" t="n">
        <v>-1638</v>
      </c>
      <c r="E24" s="4" t="inlineStr">
        <is>
          <t xml:space="preserve"> </t>
        </is>
      </c>
      <c r="F24" s="4" t="inlineStr">
        <is>
          <t xml:space="preserve"> </t>
        </is>
      </c>
      <c r="G24" s="4" t="inlineStr">
        <is>
          <t xml:space="preserve"> </t>
        </is>
      </c>
      <c r="H24" s="4" t="inlineStr">
        <is>
          <t xml:space="preserve"> </t>
        </is>
      </c>
      <c r="I24" s="5" t="n">
        <v>-1638</v>
      </c>
      <c r="J24" s="4" t="inlineStr">
        <is>
          <t xml:space="preserve"> </t>
        </is>
      </c>
    </row>
    <row r="25">
      <c r="A25" s="4" t="inlineStr">
        <is>
          <t>Ending balance (in shares) at Mar. 31, 2024</t>
        </is>
      </c>
      <c r="C25" s="5" t="n">
        <v>67352961</v>
      </c>
      <c r="E25" s="5" t="n">
        <v>6735296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Mar. 31, 2024</t>
        </is>
      </c>
      <c r="C26" s="6" t="n">
        <v>467135</v>
      </c>
      <c r="E26" s="6" t="n">
        <v>80</v>
      </c>
      <c r="F26" s="6" t="n">
        <v>-137596</v>
      </c>
      <c r="G26" s="6" t="n">
        <v>827173</v>
      </c>
      <c r="H26" s="6" t="n">
        <v>-230621</v>
      </c>
      <c r="I26" s="6" t="n">
        <v>-9225</v>
      </c>
      <c r="J26" s="6" t="n">
        <v>17324</v>
      </c>
    </row>
    <row r="27">
      <c r="A27" s="4" t="inlineStr">
        <is>
          <t>Treasury stock, ending (in shares) at Mar. 31, 2024</t>
        </is>
      </c>
      <c r="C27" s="5" t="n">
        <v>12848092</v>
      </c>
      <c r="E27" s="4" t="inlineStr">
        <is>
          <t xml:space="preserve"> </t>
        </is>
      </c>
      <c r="F27" s="5" t="n">
        <v>12848092</v>
      </c>
      <c r="G27" s="4" t="inlineStr">
        <is>
          <t xml:space="preserve"> </t>
        </is>
      </c>
      <c r="H27" s="4" t="inlineStr">
        <is>
          <t xml:space="preserve"> </t>
        </is>
      </c>
      <c r="I27" s="4" t="inlineStr">
        <is>
          <t xml:space="preserve"> </t>
        </is>
      </c>
      <c r="J27" s="4" t="inlineStr">
        <is>
          <t xml:space="preserve"> </t>
        </is>
      </c>
    </row>
    <row r="28"/>
    <row r="29">
      <c r="A29" s="4" t="inlineStr">
        <is>
          <t xml:space="preserve">[1]See Note 1 — Organization, Basis of Presentation and Consolidation, and Significant Accounting Policies for a description of noncontrolling interest. </t>
        </is>
      </c>
    </row>
  </sheetData>
  <mergeCells count="4">
    <mergeCell ref="A1:B1"/>
    <mergeCell ref="C1:D1"/>
    <mergeCell ref="A28:I28"/>
    <mergeCell ref="A29:I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Schedule of Restructuring Charges (Details) - Global Restructuring Plan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Severance and benefits</t>
        </is>
      </c>
      <c r="B4" s="6" t="n">
        <v>1039</v>
      </c>
      <c r="C4" s="6" t="n">
        <v>4386</v>
      </c>
    </row>
    <row r="5">
      <c r="A5" s="4" t="inlineStr">
        <is>
          <t>Accelerated expense on abandoned right-of-use assets</t>
        </is>
      </c>
      <c r="B5" s="5" t="n">
        <v>317</v>
      </c>
      <c r="C5" s="5" t="n">
        <v>1482</v>
      </c>
    </row>
    <row r="6">
      <c r="A6" s="4" t="inlineStr">
        <is>
          <t>Professional fees</t>
        </is>
      </c>
      <c r="B6" s="5" t="n">
        <v>742</v>
      </c>
      <c r="C6" s="5" t="n">
        <v>4006</v>
      </c>
    </row>
    <row r="7">
      <c r="A7" s="4" t="inlineStr">
        <is>
          <t>Other</t>
        </is>
      </c>
      <c r="B7" s="5" t="n">
        <v>42</v>
      </c>
      <c r="C7" s="5" t="n">
        <v>0</v>
      </c>
    </row>
    <row r="8">
      <c r="A8" s="4" t="inlineStr">
        <is>
          <t>Total restructuring charges</t>
        </is>
      </c>
      <c r="B8" s="5" t="n">
        <v>2140</v>
      </c>
      <c r="C8" s="5" t="n">
        <v>9874</v>
      </c>
    </row>
    <row r="9">
      <c r="A9" s="4" t="inlineStr">
        <is>
          <t>Cost of Goods and Service, Excluding Depreciation, Depletion, and Amortizatio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 and benefits</t>
        </is>
      </c>
      <c r="B11" s="5" t="n">
        <v>200</v>
      </c>
      <c r="C11" s="5" t="n">
        <v>1700</v>
      </c>
    </row>
    <row r="12">
      <c r="A12" s="4" t="inlineStr">
        <is>
          <t>Selling, general and administrativ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and benefits</t>
        </is>
      </c>
      <c r="B14" s="6" t="n">
        <v>800</v>
      </c>
      <c r="C14" s="6" t="n">
        <v>2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Changes in Restructuring and Related Charges (Details) - Global Restructuring Plan - USD ($) $ in Thousands</t>
        </is>
      </c>
      <c r="B1" s="2" t="inlineStr">
        <is>
          <t>3 Months Ended</t>
        </is>
      </c>
    </row>
    <row r="2">
      <c r="B2" s="2" t="inlineStr">
        <is>
          <t>Mar. 31, 2024</t>
        </is>
      </c>
      <c r="C2" s="2" t="inlineStr">
        <is>
          <t>Mar. 31, 2023</t>
        </is>
      </c>
    </row>
    <row r="3">
      <c r="A3" s="3" t="inlineStr">
        <is>
          <t>Restructuring Reserve</t>
        </is>
      </c>
      <c r="B3" s="4" t="inlineStr">
        <is>
          <t xml:space="preserve"> </t>
        </is>
      </c>
      <c r="C3" s="4" t="inlineStr">
        <is>
          <t xml:space="preserve"> </t>
        </is>
      </c>
    </row>
    <row r="4">
      <c r="A4" s="4" t="inlineStr">
        <is>
          <t>Beginning Balance</t>
        </is>
      </c>
      <c r="B4" s="6" t="n">
        <v>3438</v>
      </c>
      <c r="C4" s="4" t="inlineStr">
        <is>
          <t xml:space="preserve"> </t>
        </is>
      </c>
    </row>
    <row r="5">
      <c r="A5" s="4" t="inlineStr">
        <is>
          <t>Charges incurred</t>
        </is>
      </c>
      <c r="B5" s="5" t="n">
        <v>1823</v>
      </c>
      <c r="C5" s="4" t="inlineStr">
        <is>
          <t xml:space="preserve"> </t>
        </is>
      </c>
    </row>
    <row r="6">
      <c r="A6" s="4" t="inlineStr">
        <is>
          <t>Payments</t>
        </is>
      </c>
      <c r="B6" s="5" t="n">
        <v>-2279</v>
      </c>
      <c r="C6" s="4" t="inlineStr">
        <is>
          <t xml:space="preserve"> </t>
        </is>
      </c>
    </row>
    <row r="7">
      <c r="A7" s="4" t="inlineStr">
        <is>
          <t>Ending Balance</t>
        </is>
      </c>
      <c r="B7" s="5" t="n">
        <v>2982</v>
      </c>
      <c r="C7" s="4" t="inlineStr">
        <is>
          <t xml:space="preserve"> </t>
        </is>
      </c>
    </row>
    <row r="8">
      <c r="A8" s="4" t="inlineStr">
        <is>
          <t>Severance and benefits</t>
        </is>
      </c>
      <c r="B8" s="5" t="n">
        <v>1039</v>
      </c>
      <c r="C8" s="6" t="n">
        <v>4386</v>
      </c>
    </row>
    <row r="9">
      <c r="A9" s="4" t="inlineStr">
        <is>
          <t>Employee Severance</t>
        </is>
      </c>
      <c r="B9" s="4" t="inlineStr">
        <is>
          <t xml:space="preserve"> </t>
        </is>
      </c>
      <c r="C9" s="4" t="inlineStr">
        <is>
          <t xml:space="preserve"> </t>
        </is>
      </c>
    </row>
    <row r="10">
      <c r="A10" s="3" t="inlineStr">
        <is>
          <t>Restructuring Reserve</t>
        </is>
      </c>
      <c r="B10" s="4" t="inlineStr">
        <is>
          <t xml:space="preserve"> </t>
        </is>
      </c>
      <c r="C10" s="4" t="inlineStr">
        <is>
          <t xml:space="preserve"> </t>
        </is>
      </c>
    </row>
    <row r="11">
      <c r="A11" s="4" t="inlineStr">
        <is>
          <t>Beginning Balance</t>
        </is>
      </c>
      <c r="B11" s="5" t="n">
        <v>1300</v>
      </c>
      <c r="C11" s="4" t="inlineStr">
        <is>
          <t xml:space="preserve"> </t>
        </is>
      </c>
    </row>
    <row r="12">
      <c r="A12" s="4" t="inlineStr">
        <is>
          <t>Ending Balance</t>
        </is>
      </c>
      <c r="B12" s="6" t="n">
        <v>500</v>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542</v>
      </c>
      <c r="C4" s="6" t="n">
        <v>-79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173</v>
      </c>
      <c r="C6" s="5" t="n">
        <v>18417</v>
      </c>
    </row>
    <row r="7">
      <c r="A7" s="4" t="inlineStr">
        <is>
          <t>Deferred income taxes</t>
        </is>
      </c>
      <c r="B7" s="5" t="n">
        <v>-6488</v>
      </c>
      <c r="C7" s="5" t="n">
        <v>-6590</v>
      </c>
    </row>
    <row r="8">
      <c r="A8" s="4" t="inlineStr">
        <is>
          <t>Amortization of debt issuance costs</t>
        </is>
      </c>
      <c r="B8" s="5" t="n">
        <v>474</v>
      </c>
      <c r="C8" s="5" t="n">
        <v>803</v>
      </c>
    </row>
    <row r="9">
      <c r="A9" s="4" t="inlineStr">
        <is>
          <t>Amortization of contract assets</t>
        </is>
      </c>
      <c r="B9" s="5" t="n">
        <v>1314</v>
      </c>
      <c r="C9" s="5" t="n">
        <v>1212</v>
      </c>
    </row>
    <row r="10">
      <c r="A10" s="4" t="inlineStr">
        <is>
          <t>Amortization of right-of-use assets</t>
        </is>
      </c>
      <c r="B10" s="5" t="n">
        <v>402</v>
      </c>
      <c r="C10" s="5" t="n">
        <v>2384</v>
      </c>
    </row>
    <row r="11">
      <c r="A11" s="4" t="inlineStr">
        <is>
          <t>Amortization of unrealized gains on terminated interest rate swap agreements</t>
        </is>
      </c>
      <c r="B11" s="5" t="n">
        <v>0</v>
      </c>
      <c r="C11" s="5" t="n">
        <v>-2527</v>
      </c>
    </row>
    <row r="12">
      <c r="A12" s="4" t="inlineStr">
        <is>
          <t>Amortization of cloud computing software costs</t>
        </is>
      </c>
      <c r="B12" s="5" t="n">
        <v>1733</v>
      </c>
      <c r="C12" s="5" t="n">
        <v>1571</v>
      </c>
    </row>
    <row r="13">
      <c r="A13" s="4" t="inlineStr">
        <is>
          <t>Stock-based compensation</t>
        </is>
      </c>
      <c r="B13" s="5" t="n">
        <v>3552</v>
      </c>
      <c r="C13" s="5" t="n">
        <v>3828</v>
      </c>
    </row>
    <row r="14">
      <c r="A14" s="4" t="inlineStr">
        <is>
          <t>Other non-cash charges, net</t>
        </is>
      </c>
      <c r="B14" s="5" t="n">
        <v>-87</v>
      </c>
      <c r="C14" s="5" t="n">
        <v>-383</v>
      </c>
    </row>
    <row r="15">
      <c r="A15" s="3" t="inlineStr">
        <is>
          <t>Changes in operating assets and liabilities:</t>
        </is>
      </c>
      <c r="B15" s="4" t="inlineStr">
        <is>
          <t xml:space="preserve"> </t>
        </is>
      </c>
      <c r="C15" s="4" t="inlineStr">
        <is>
          <t xml:space="preserve"> </t>
        </is>
      </c>
    </row>
    <row r="16">
      <c r="A16" s="4" t="inlineStr">
        <is>
          <t>Accounts receivable</t>
        </is>
      </c>
      <c r="B16" s="5" t="n">
        <v>-10085</v>
      </c>
      <c r="C16" s="5" t="n">
        <v>2838</v>
      </c>
    </row>
    <row r="17">
      <c r="A17" s="4" t="inlineStr">
        <is>
          <t>Prepaid expenses and other current assets</t>
        </is>
      </c>
      <c r="B17" s="5" t="n">
        <v>-1917</v>
      </c>
      <c r="C17" s="5" t="n">
        <v>-1465</v>
      </c>
    </row>
    <row r="18">
      <c r="A18" s="4" t="inlineStr">
        <is>
          <t>Cloud computing software</t>
        </is>
      </c>
      <c r="B18" s="5" t="n">
        <v>-39</v>
      </c>
      <c r="C18" s="5" t="n">
        <v>-6125</v>
      </c>
    </row>
    <row r="19">
      <c r="A19" s="4" t="inlineStr">
        <is>
          <t>Other non-current assets</t>
        </is>
      </c>
      <c r="B19" s="5" t="n">
        <v>-2043</v>
      </c>
      <c r="C19" s="5" t="n">
        <v>-1893</v>
      </c>
    </row>
    <row r="20">
      <c r="A20" s="4" t="inlineStr">
        <is>
          <t>Accounts payable</t>
        </is>
      </c>
      <c r="B20" s="5" t="n">
        <v>-737</v>
      </c>
      <c r="C20" s="5" t="n">
        <v>-1804</v>
      </c>
    </row>
    <row r="21">
      <c r="A21" s="4" t="inlineStr">
        <is>
          <t>Accrued expenses and other current liabilities</t>
        </is>
      </c>
      <c r="B21" s="5" t="n">
        <v>-475</v>
      </c>
      <c r="C21" s="5" t="n">
        <v>-771</v>
      </c>
    </row>
    <row r="22">
      <c r="A22" s="4" t="inlineStr">
        <is>
          <t>Accrued salaries and payroll</t>
        </is>
      </c>
      <c r="B22" s="5" t="n">
        <v>-9306</v>
      </c>
      <c r="C22" s="5" t="n">
        <v>-5140</v>
      </c>
    </row>
    <row r="23">
      <c r="A23" s="4" t="inlineStr">
        <is>
          <t>Operating lease liabilities, net</t>
        </is>
      </c>
      <c r="B23" s="5" t="n">
        <v>-1377</v>
      </c>
      <c r="C23" s="5" t="n">
        <v>-1284</v>
      </c>
    </row>
    <row r="24">
      <c r="A24" s="4" t="inlineStr">
        <is>
          <t>Other non-current liabilities</t>
        </is>
      </c>
      <c r="B24" s="5" t="n">
        <v>219</v>
      </c>
      <c r="C24" s="5" t="n">
        <v>-175</v>
      </c>
    </row>
    <row r="25">
      <c r="A25" s="4" t="inlineStr">
        <is>
          <t>Net cash used in operating activities</t>
        </is>
      </c>
      <c r="B25" s="5" t="n">
        <v>-9229</v>
      </c>
      <c r="C25" s="5" t="n">
        <v>-5015</v>
      </c>
    </row>
    <row r="26">
      <c r="A26" s="3" t="inlineStr">
        <is>
          <t>Cash flows from investing activities</t>
        </is>
      </c>
      <c r="B26" s="4" t="inlineStr">
        <is>
          <t xml:space="preserve"> </t>
        </is>
      </c>
      <c r="C26" s="4" t="inlineStr">
        <is>
          <t xml:space="preserve"> </t>
        </is>
      </c>
    </row>
    <row r="27">
      <c r="A27" s="4" t="inlineStr">
        <is>
          <t>Purchases of property and equipment</t>
        </is>
      </c>
      <c r="B27" s="5" t="n">
        <v>-2648</v>
      </c>
      <c r="C27" s="5" t="n">
        <v>-693</v>
      </c>
    </row>
    <row r="28">
      <c r="A28" s="4" t="inlineStr">
        <is>
          <t>Capitalized software development</t>
        </is>
      </c>
      <c r="B28" s="5" t="n">
        <v>-2899</v>
      </c>
      <c r="C28" s="5" t="n">
        <v>-2918</v>
      </c>
    </row>
    <row r="29">
      <c r="A29" s="4" t="inlineStr">
        <is>
          <t>Other investing</t>
        </is>
      </c>
      <c r="B29" s="5" t="n">
        <v>0</v>
      </c>
      <c r="C29" s="5" t="n">
        <v>-1000</v>
      </c>
    </row>
    <row r="30">
      <c r="A30" s="4" t="inlineStr">
        <is>
          <t>Net cash used in investing activities</t>
        </is>
      </c>
      <c r="B30" s="5" t="n">
        <v>-5547</v>
      </c>
      <c r="C30" s="5" t="n">
        <v>-4611</v>
      </c>
    </row>
    <row r="31">
      <c r="A31" s="3" t="inlineStr">
        <is>
          <t>Cash flows from financing activities</t>
        </is>
      </c>
      <c r="B31" s="4" t="inlineStr">
        <is>
          <t xml:space="preserve"> </t>
        </is>
      </c>
      <c r="C31" s="4" t="inlineStr">
        <is>
          <t xml:space="preserve"> </t>
        </is>
      </c>
    </row>
    <row r="32">
      <c r="A32" s="4" t="inlineStr">
        <is>
          <t>Repayments of debt</t>
        </is>
      </c>
      <c r="B32" s="5" t="n">
        <v>-3750</v>
      </c>
      <c r="C32" s="5" t="n">
        <v>-2088</v>
      </c>
    </row>
    <row r="33">
      <c r="A33" s="4" t="inlineStr">
        <is>
          <t>Payment of tax receivable agreement liability</t>
        </is>
      </c>
      <c r="B33" s="5" t="n">
        <v>-27169</v>
      </c>
      <c r="C33" s="5" t="n">
        <v>0</v>
      </c>
    </row>
    <row r="34">
      <c r="A34" s="4" t="inlineStr">
        <is>
          <t>Repurchases of common stock</t>
        </is>
      </c>
      <c r="B34" s="5" t="n">
        <v>0</v>
      </c>
      <c r="C34" s="5" t="n">
        <v>-24584</v>
      </c>
    </row>
    <row r="35">
      <c r="A35" s="4" t="inlineStr">
        <is>
          <t>Net cash used in financing activities</t>
        </is>
      </c>
      <c r="B35" s="5" t="n">
        <v>-30919</v>
      </c>
      <c r="C35" s="5" t="n">
        <v>-26672</v>
      </c>
    </row>
    <row r="36">
      <c r="A36" s="4" t="inlineStr">
        <is>
          <t>Net decrease in cash, cash equivalents and restricted cash</t>
        </is>
      </c>
      <c r="B36" s="5" t="n">
        <v>-45695</v>
      </c>
      <c r="C36" s="5" t="n">
        <v>-36298</v>
      </c>
    </row>
    <row r="37">
      <c r="A37" s="4" t="inlineStr">
        <is>
          <t>Effect of exchange rates</t>
        </is>
      </c>
      <c r="B37" s="5" t="n">
        <v>-436</v>
      </c>
      <c r="C37" s="5" t="n">
        <v>306</v>
      </c>
    </row>
    <row r="38">
      <c r="A38" s="3" t="inlineStr">
        <is>
          <t>Cash, cash equivalents and restricted cash</t>
        </is>
      </c>
      <c r="B38" s="4" t="inlineStr">
        <is>
          <t xml:space="preserve"> </t>
        </is>
      </c>
      <c r="C38" s="4" t="inlineStr">
        <is>
          <t xml:space="preserve"> </t>
        </is>
      </c>
    </row>
    <row r="39">
      <c r="A39" s="4" t="inlineStr">
        <is>
          <t>Beginning of year</t>
        </is>
      </c>
      <c r="B39" s="5" t="n">
        <v>123416</v>
      </c>
      <c r="C39" s="5" t="n">
        <v>163402</v>
      </c>
    </row>
    <row r="40">
      <c r="A40" s="4" t="inlineStr">
        <is>
          <t>End of period</t>
        </is>
      </c>
      <c r="B40" s="5" t="n">
        <v>77285</v>
      </c>
      <c r="C40" s="5" t="n">
        <v>127410</v>
      </c>
    </row>
    <row r="41">
      <c r="A41" s="3" t="inlineStr">
        <is>
          <t>Cash paid for</t>
        </is>
      </c>
      <c r="B41" s="4" t="inlineStr">
        <is>
          <t xml:space="preserve"> </t>
        </is>
      </c>
      <c r="C41" s="4" t="inlineStr">
        <is>
          <t xml:space="preserve"> </t>
        </is>
      </c>
    </row>
    <row r="42">
      <c r="A42" s="4" t="inlineStr">
        <is>
          <t>Interest</t>
        </is>
      </c>
      <c r="B42" s="5" t="n">
        <v>17467</v>
      </c>
      <c r="C42" s="5" t="n">
        <v>15221</v>
      </c>
    </row>
    <row r="43">
      <c r="A43" s="4" t="inlineStr">
        <is>
          <t>Income taxes</t>
        </is>
      </c>
      <c r="B43" s="5" t="n">
        <v>2416</v>
      </c>
      <c r="C43" s="5" t="n">
        <v>639</v>
      </c>
    </row>
    <row r="44">
      <c r="A44" s="3" t="inlineStr">
        <is>
          <t>Supplemental schedule of non-cash activities</t>
        </is>
      </c>
      <c r="B44" s="4" t="inlineStr">
        <is>
          <t xml:space="preserve"> </t>
        </is>
      </c>
      <c r="C44" s="4" t="inlineStr">
        <is>
          <t xml:space="preserve"> </t>
        </is>
      </c>
    </row>
    <row r="45">
      <c r="A45" s="4" t="inlineStr">
        <is>
          <t>Unpaid property and equipment and capitalized software purchases</t>
        </is>
      </c>
      <c r="B45" s="6" t="n">
        <v>648</v>
      </c>
      <c r="C45" s="6" t="n">
        <v>8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Basis of Presentation and Consolidation, and Significant Accounting Policies</t>
        </is>
      </c>
      <c r="B4" s="4" t="inlineStr">
        <is>
          <t>Organization, Basis of Presentation and Consolidation, and Significant Accounting Policies Organization Description of Business HireRight Holdings Corporation (“HireRight” or the “Company”) is incorporated in Delaware. The Company is a leading global provider of technology-driven workforce risk management and compliance solutions, providing comprehensive background screening, verification, identification, monitoring, and drug and health screening services for customers across the globe, predominantly under the HireRight brand. Income Tax Receivable Agreement In connection with the Company’s initial public offering (“IPO”), the Company entered into an income tax receivable agreement (“TRA”), which provides for the payment by the Company over a period of approximately 12 years to pre-IPO equityholders or their permitted transferees of 85% of the benefits, if any, that the Company and its subsidiaries realize, or are deemed to realize (calculated using certain assumptions) in U.S. federal, state, and local income tax savings as a result of the utilization (or deemed utilization) of certain existing tax attributes. As of March 31, 2024 and December 31, 2023, the Company had a total liability of $183.9 million and $211.0 million, respectively, in connection with the projected obligations under the TRA, for which annual payments began in the first quarter of 2024. TRA related liabilities are classified as current or non-current based on the expected date of payment and are included on the Company’s condensed consolidated balance sheets under the captions accrued expenses and other current liabilities and tax receivable agreement liability, long-term portion, respectively. See Note 6 — Accrued Expenses and Other Current Liabilities for further details related to the current portion of the TRA liability. Merger Agreement with Principal Stockholders On December 11, 2023, the Company announced the receipt of a non-binding proposal from General Atlantic, L.P. and Stone Point Capital LLC and their respective affiliated funds (collectively, the “Principal Stockholders”) to acquire all of the Company’s outstanding shares of common stock that are not already owned by the Principal Stockholders for $12.75 in cash per share. The Principal Stockholders collectively owned approximately 75.2% of the Company’s outstanding common stock as of the date of issuance of these condensed consolidated financial statements. On February 15, 2024, the Company entered into an Agreement and Plan of Merger (the “Merger Agreement”) with Hearts Parent, LLC, a Delaware limited liability company (“Parent”) and Hearts Merger Sub, Inc., a Delaware corporation and wholly owned subsidiary of Parent (“Merger Sub”), providing for the merger of Merger Sub with and into the Company, with the Company continuing as the surviving corporation (the “Merger”). If the Merger is completed, at the effective time of the Merger, each share of HireRight’s common stock, par value $0.001 per share (the ‘‘Company Common Stock’’), issued and outstanding immediately prior to the effective time of the Merger, other than shares owned by the Principal Stockholders and certain other shares excluded pursuant to the terms of the Merger Agreement, shall be cancelled and extinguished and automatically converted into and shall thereafter represent the right to receive an amount in cash equal to $14.35 per share of Company Common Stock, payable to the holder thereof, without interest, subject to and in accordance with the terms and conditions of the Merger Agreement (the “Transaction”). Upon completion of the Transaction, the Company will become a private company and will no longer be required to file periodic and other reports with the U.S. Securities and Exchange Commission (the ‘‘SEC’’) with respect to the Company Common Stock. A special committee of independent and disinterested members of the Company’s board of directors (the “Company Board”) unanimously adopted resolutions recommending that the Company Board approve the Merger Agreement and the transactions contemplated thereby and recommend that the Company’s Stockholders approve and adopt the Merger Agreement. Thereafter, the Company Board unanimously approved the Merger Agreement and resolved to recommend that the s tockholder s of the Company adopt the Merger Agreement. The Merger Agreement contains certain customary termination rights, including, without limitation, a right for either party to terminate if the Transaction is not completed by 11:59 p.m. Eastern time on August 15, 2024. Termination under specified circumstances will require the Company to pay the Parent a termination fee of $30 million or Parent to pay the Company a termination fee of $65 million, plus in either case enforcement costs not to exceed $2 million. On March 21, 2024, the Company filed with the SEC its Schedule 14A including a preliminary proxy statement related to the above transaction in anticipation of solicitation of a stockholder vote to adopt and approve the Merger Agreement. On April 22, 2024 and May 6, 2024, the Company filed with the SEC Amendment No. 1 and Amendment No. 2, respectively, to the Schedule 14A and preliminary proxy statement. The Consummation of the Merger is subject to various conditions, including but not limited to affirmative vote to adopt the Merger Agreement by (i) the holders of a majority of all of the outstanding shares of Company Common Stock and (ii) the holders of a majority of the outstanding shares of Company Common Stock not held by (a) the Principal Stockholders or certain of their affiliates, (b) Company’s officers (within the meaning of Rule 16a-1(f) of the Exchange Act), or (c) those members of the Company Board who are not members of the special committee. There can be no assurance that the Merger Agreement or any related transaction will be consummated, or as to the terms of any such transaction. Basis of Presentation and Principles of Consolidation The unaudited condensed consolidated financial statements include the Company’s accounts and those of its wholly and majority-owned subsidiaries for which the Company has a controlling interest. The Company accounts for investments in unconsolidated entities where it exercises significant influence, but does not have control, using the equity method. The unaudited condensed consolidated financial statements are presented in accordance with generally accepted accounting principles in the United States of America (“GAAP”) and applicable rules and regulations of the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3, as filed with the SEC on March 12, 2024 (“Annual Report”). The December 31, 2023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3, included in the Annual Report. Significant Accounting Policies The Company’s significant accounting policies are discussed in “Note 1 — Organization, Basis of Presentation and Consolidation, and Significant Accounting Policies” of the notes to the audited consolidated financial statements for the year ended December 31, 2023, included in the Annual Report. There have been no significant changes to these policies which have had a material impact on the Company’s unaudited condensed consolidated financial statements during the three months ended March 31, 2024. Use of Estimates Preparation of the Company’s unaudited condensed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credit losse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the allocation of purchase consideration, and the stand-alone selling price of performance obligations for revenue recognition purposes. Results and outcomes could differ materially from these estimates, judgments, and assumptions due to risks an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49:51Z</dcterms:created>
  <dcterms:modified xmlns:dcterms="http://purl.org/dc/terms/" xmlns:xsi="http://www.w3.org/2001/XMLSchema-instance" xsi:type="dcterms:W3CDTF">2024-05-07T20:49:51Z</dcterms:modified>
</cp:coreProperties>
</file>